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 sheetId="4" state="visible" r:id="rId4"/>
    <sheet xmlns:r="http://schemas.openxmlformats.org/officeDocument/2006/relationships" name="CONDENSED STATEMENTS OF INCOM_2"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The Company" sheetId="8" state="visible" r:id="rId8"/>
    <sheet xmlns:r="http://schemas.openxmlformats.org/officeDocument/2006/relationships" name="Revenue from Contracts with Cus"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Borrowings"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Subsequent Event" sheetId="15" state="visible" r:id="rId15"/>
    <sheet xmlns:r="http://schemas.openxmlformats.org/officeDocument/2006/relationships" name="The Company (Policies)" sheetId="16" state="visible" r:id="rId16"/>
    <sheet xmlns:r="http://schemas.openxmlformats.org/officeDocument/2006/relationships" name="Revenue from Contracts with C_2" sheetId="17" state="visible" r:id="rId17"/>
    <sheet xmlns:r="http://schemas.openxmlformats.org/officeDocument/2006/relationships" name="Related Party Transactions (Tab" sheetId="18" state="visible" r:id="rId18"/>
    <sheet xmlns:r="http://schemas.openxmlformats.org/officeDocument/2006/relationships" name="Borrowings (Tables)" sheetId="19" state="visible" r:id="rId19"/>
    <sheet xmlns:r="http://schemas.openxmlformats.org/officeDocument/2006/relationships" name="Fair Value Measurements (Tables" sheetId="20" state="visible" r:id="rId20"/>
    <sheet xmlns:r="http://schemas.openxmlformats.org/officeDocument/2006/relationships" name="The Company (Narrative) (Detail" sheetId="21" state="visible" r:id="rId21"/>
    <sheet xmlns:r="http://schemas.openxmlformats.org/officeDocument/2006/relationships" name="Revenue from Contracts with C_3" sheetId="22" state="visible" r:id="rId22"/>
    <sheet xmlns:r="http://schemas.openxmlformats.org/officeDocument/2006/relationships" name="Revenue from Contracts with C_4" sheetId="23" state="visible" r:id="rId23"/>
    <sheet xmlns:r="http://schemas.openxmlformats.org/officeDocument/2006/relationships" name="Revenue from Contracts with C_5" sheetId="24" state="visible" r:id="rId24"/>
    <sheet xmlns:r="http://schemas.openxmlformats.org/officeDocument/2006/relationships" name="Revenue from Contracts with C_6" sheetId="25" state="visible" r:id="rId25"/>
    <sheet xmlns:r="http://schemas.openxmlformats.org/officeDocument/2006/relationships" name="Intangible Assets (Narrative) (" sheetId="26" state="visible" r:id="rId26"/>
    <sheet xmlns:r="http://schemas.openxmlformats.org/officeDocument/2006/relationships" name="Related Party Transactions (Nar" sheetId="27" state="visible" r:id="rId27"/>
    <sheet xmlns:r="http://schemas.openxmlformats.org/officeDocument/2006/relationships" name="Related Party Transactions (Sum" sheetId="28" state="visible" r:id="rId28"/>
    <sheet xmlns:r="http://schemas.openxmlformats.org/officeDocument/2006/relationships" name="Related Party Transactions (S_2" sheetId="29" state="visible" r:id="rId29"/>
    <sheet xmlns:r="http://schemas.openxmlformats.org/officeDocument/2006/relationships" name="Related Party Transactions (S_3" sheetId="30" state="visible" r:id="rId30"/>
    <sheet xmlns:r="http://schemas.openxmlformats.org/officeDocument/2006/relationships" name="Related Party Transactions (Sch" sheetId="31" state="visible" r:id="rId31"/>
    <sheet xmlns:r="http://schemas.openxmlformats.org/officeDocument/2006/relationships" name="Related Party Transactions (S_4" sheetId="32" state="visible" r:id="rId32"/>
    <sheet xmlns:r="http://schemas.openxmlformats.org/officeDocument/2006/relationships" name="Related Party Transactions (S_5" sheetId="33" state="visible" r:id="rId33"/>
    <sheet xmlns:r="http://schemas.openxmlformats.org/officeDocument/2006/relationships" name="Borrowings (Schedule of Outstan" sheetId="34" state="visible" r:id="rId34"/>
    <sheet xmlns:r="http://schemas.openxmlformats.org/officeDocument/2006/relationships" name="Borrowings (Narrative) (Details" sheetId="35" state="visible" r:id="rId35"/>
    <sheet xmlns:r="http://schemas.openxmlformats.org/officeDocument/2006/relationships" name="Commitments and Contingencies (" sheetId="36" state="visible" r:id="rId36"/>
    <sheet xmlns:r="http://schemas.openxmlformats.org/officeDocument/2006/relationships" name="Fair Value Measurements (Schedu" sheetId="37" state="visible" r:id="rId37"/>
    <sheet xmlns:r="http://schemas.openxmlformats.org/officeDocument/2006/relationships" name="Fair Value Measurements (Sche_2" sheetId="38" state="visible" r:id="rId38"/>
    <sheet xmlns:r="http://schemas.openxmlformats.org/officeDocument/2006/relationships" name="Fair Value Measurements (Narrat" sheetId="39" state="visible" r:id="rId39"/>
    <sheet xmlns:r="http://schemas.openxmlformats.org/officeDocument/2006/relationships" name="Fair Value Measurements (Estima" sheetId="40" state="visible" r:id="rId40"/>
  </sheets>
  <definedNames/>
  <calcPr calcId="124519" fullCalcOnLoad="1"/>
</workbook>
</file>

<file path=xl/sharedStrings.xml><?xml version="1.0" encoding="utf-8"?>
<sst xmlns="http://schemas.openxmlformats.org/spreadsheetml/2006/main" uniqueCount="445">
  <si>
    <t>Document And Entity Information - shares</t>
  </si>
  <si>
    <t>9 Months Ended</t>
  </si>
  <si>
    <t>Sep. 27, 2018</t>
  </si>
  <si>
    <t>Nov. 02, 2018</t>
  </si>
  <si>
    <t>Document And Entity Information [Abstract]</t>
  </si>
  <si>
    <t>Document Type</t>
  </si>
  <si>
    <t>10-Q</t>
  </si>
  <si>
    <t>Amendment Flag</t>
  </si>
  <si>
    <t>false</t>
  </si>
  <si>
    <t>Document Period End Date</t>
  </si>
  <si>
    <t>Sep. 27,
		2018</t>
  </si>
  <si>
    <t>Document Fiscal Year Focus</t>
  </si>
  <si>
    <t>Document Fiscal Period Focus</t>
  </si>
  <si>
    <t>Q3</t>
  </si>
  <si>
    <t>Entity Registrant Name</t>
  </si>
  <si>
    <t>National CineMedia, LLC</t>
  </si>
  <si>
    <t>Entity Central Index Key</t>
  </si>
  <si>
    <t>Entity Filer Category</t>
  </si>
  <si>
    <t>Non-accelerated Filer</t>
  </si>
  <si>
    <t>Current Fiscal Year End Date</t>
  </si>
  <si>
    <t>--12-27</t>
  </si>
  <si>
    <t>Entity Common Stock, Shares Outstanding</t>
  </si>
  <si>
    <t>CONDENSED BALANCE SHEETS - USD ($) $ in Millions</t>
  </si>
  <si>
    <t>3 Months Ended</t>
  </si>
  <si>
    <t>Dec. 28, 2017</t>
  </si>
  <si>
    <t>Impairment on investment</t>
  </si>
  <si>
    <t>CURRENT ASSETS:</t>
  </si>
  <si>
    <t>Cash and cash equivalents</t>
  </si>
  <si>
    <t>Receivables, net of allowance of $5.8 and $6.0, respectively</t>
  </si>
  <si>
    <t>Prepaid expenses</t>
  </si>
  <si>
    <t>Prepaid administrative fees to managing member</t>
  </si>
  <si>
    <t>Amounts due from founding members, net</t>
  </si>
  <si>
    <t>Current portion of notes receivable - founding members (including receivables from related parties of $2.8 and $4.2, respectively)</t>
  </si>
  <si>
    <t>Other current assets</t>
  </si>
  <si>
    <t>Total current assets</t>
  </si>
  <si>
    <t>NON-CURRENT ASSETS:</t>
  </si>
  <si>
    <t>Property and equipment, net of accumulated depreciation of $68.7 and $70.4, respectively</t>
  </si>
  <si>
    <t>Intangible assets, net of accumulated amortization of $165.8 and $145.4, respectively</t>
  </si>
  <si>
    <t>Long-term notes receivable, net of current portion - founding members (including receivables from related parties of $2.7 and $4.1, respectively)</t>
  </si>
  <si>
    <t>Other investments</t>
  </si>
  <si>
    <t>Debt issuance costs, net</t>
  </si>
  <si>
    <t>Other assets</t>
  </si>
  <si>
    <t>Total non-current assets</t>
  </si>
  <si>
    <t>TOTAL ASSETS</t>
  </si>
  <si>
    <t>CURRENT LIABILITIES:</t>
  </si>
  <si>
    <t>Accrued expenses</t>
  </si>
  <si>
    <t>Accrued payroll and related expenses</t>
  </si>
  <si>
    <t>Accounts payable</t>
  </si>
  <si>
    <t>Deferred revenue</t>
  </si>
  <si>
    <t>Short-term debt</t>
  </si>
  <si>
    <t>Total current liabilities</t>
  </si>
  <si>
    <t>NON-CURRENT LIABILITIES:</t>
  </si>
  <si>
    <t>Long-term debt, net of debt issuance costs of $8.2 and $8.7, respectively</t>
  </si>
  <si>
    <t>Other liabilities</t>
  </si>
  <si>
    <t>Total non-current liabilities</t>
  </si>
  <si>
    <t>Total liabilities</t>
  </si>
  <si>
    <t>MEMBERS’ EQUITY/(DEFICIT)</t>
  </si>
  <si>
    <t>TOTAL LIABILITIES AND EQUITY/(DEFICIT)</t>
  </si>
  <si>
    <t>Founding Members</t>
  </si>
  <si>
    <t>Amounts due to founding members, net</t>
  </si>
  <si>
    <t>Managing Member</t>
  </si>
  <si>
    <t>CONDENSED BALANCE SHEETS (PARENTHETICAL) - USD ($) $ in Millions</t>
  </si>
  <si>
    <t>Allowance for doubtful accounts receivable</t>
  </si>
  <si>
    <t>Receivables from related parties, current</t>
  </si>
  <si>
    <t>Receivables from related parties, noncurrent</t>
  </si>
  <si>
    <t>Accumulated depreciation, property and equipment</t>
  </si>
  <si>
    <t>Accumulated amortization, intangible assets</t>
  </si>
  <si>
    <t>Debt issuance costs, long-term</t>
  </si>
  <si>
    <t>CONDENSED STATEMENTS OF INCOME AND COMPREHENSIVE INCOME - USD ($) $ in Millions</t>
  </si>
  <si>
    <t>Sep. 28, 2017</t>
  </si>
  <si>
    <t>Income Statement [Abstract]</t>
  </si>
  <si>
    <t>REVENUE (including revenue from related parties of $5.8, $6.7, $21.8 and $22.7, respectively)</t>
  </si>
  <si>
    <t>OPERATING EXPENSES:</t>
  </si>
  <si>
    <t>Advertising operating costs</t>
  </si>
  <si>
    <t>Network costs</t>
  </si>
  <si>
    <t>Theater access fees—founding members (including fees to related parties of $13.4, $18.1, $55.5 and $57.4, respectively)</t>
  </si>
  <si>
    <t>Selling and marketing costs</t>
  </si>
  <si>
    <t>Administrative and other costs</t>
  </si>
  <si>
    <t>Administrative fee—managing member</t>
  </si>
  <si>
    <t>Depreciation and amortization</t>
  </si>
  <si>
    <t>Total</t>
  </si>
  <si>
    <t>OPERATING INCOME</t>
  </si>
  <si>
    <t>NON-OPERATING EXPENSES:</t>
  </si>
  <si>
    <t>Interest on borrowings</t>
  </si>
  <si>
    <t>Interest income</t>
  </si>
  <si>
    <t>Other non-operating (income) expense</t>
  </si>
  <si>
    <t>INCOME BEFORE INCOME TAXES</t>
  </si>
  <si>
    <t>Income tax (benefit) expense</t>
  </si>
  <si>
    <t>NET INCOME</t>
  </si>
  <si>
    <t>COMPREHENSIVE INCOME</t>
  </si>
  <si>
    <t>CONDENSED STATEMENTS OF INCOME AND COMPREHENSIVE INCOME (PARENTHETICAL) (UNAUDITED) - USD ($) $ in Millions</t>
  </si>
  <si>
    <t>Revenue</t>
  </si>
  <si>
    <t>Theater access fee</t>
  </si>
  <si>
    <t>CONDENSED STATEMENTS OF CASH FLOWS - USD ($) $ in Millions</t>
  </si>
  <si>
    <t>CASH FLOWS FROM OPERATING ACTIVITIES:</t>
  </si>
  <si>
    <t>Net income</t>
  </si>
  <si>
    <t>Adjustments to reconcile net income to net cash provided by operating activities:</t>
  </si>
  <si>
    <t>Non-cash share-based compensation</t>
  </si>
  <si>
    <t>Amortization of debt issuance costs</t>
  </si>
  <si>
    <t>Write-off of debt issuance costs</t>
  </si>
  <si>
    <t>Other</t>
  </si>
  <si>
    <t>Changes in operating assets and liabilities:</t>
  </si>
  <si>
    <t>Receivables, net</t>
  </si>
  <si>
    <t>Accounts payable and accrued expenses</t>
  </si>
  <si>
    <t>Amounts due to/from founding members and managing member</t>
  </si>
  <si>
    <t>Other, net</t>
  </si>
  <si>
    <t>Net cash provided by operating activities</t>
  </si>
  <si>
    <t>CASH FLOWS FROM INVESTING ACTIVITIES:</t>
  </si>
  <si>
    <t>Purchases of property and equipment</t>
  </si>
  <si>
    <t>Acquisition of a business</t>
  </si>
  <si>
    <t>Purchases of intangible assets from network affiliates</t>
  </si>
  <si>
    <t>Proceeds from notes receivable - founding members (including payments from related parties of $0.0 and $1.4, respectively)</t>
  </si>
  <si>
    <t>Net cash used in investing activities</t>
  </si>
  <si>
    <t>CASH FLOWS FROM FINANCING ACTIVITIES:</t>
  </si>
  <si>
    <t>Proceeds from revolving credit facility</t>
  </si>
  <si>
    <t>Repayments of revolving credit facility</t>
  </si>
  <si>
    <t>Repayments of Notes due 2026</t>
  </si>
  <si>
    <t>Proceeds from term loan facility</t>
  </si>
  <si>
    <t>Repayment of term loan facility</t>
  </si>
  <si>
    <t>Payment of debt issuance costs</t>
  </si>
  <si>
    <t>Founding member integration and other encumbered theater payments (including payments from related parties of $12.1 and $6.1, respectively)</t>
  </si>
  <si>
    <t>Distributions to founding members and managing member</t>
  </si>
  <si>
    <t>Unit settlement for share-based compensation</t>
  </si>
  <si>
    <t>Net cash used in financing activities</t>
  </si>
  <si>
    <t>CHANGE IN CASH, CASH EQUIVALENTS AND RESTRICTED CASH:</t>
  </si>
  <si>
    <t>Cash, cash equivalents and restricted cash at beginning of period</t>
  </si>
  <si>
    <t>Cash, cash equivalents and restricted cash at end of period</t>
  </si>
  <si>
    <t>Supplemental disclosure of non-cash financing and investing activity:</t>
  </si>
  <si>
    <t>Purchase of an intangible asset with NCM LLC equity</t>
  </si>
  <si>
    <t>Accrued distributions to founding members and managing member</t>
  </si>
  <si>
    <t>Accrued purchases of property and equipment</t>
  </si>
  <si>
    <t>Accrued integration and other encumbered theater payments due from founding members (including accrued payments due from related parties of $0.3 and $0.0, respectively)</t>
  </si>
  <si>
    <t>Supplemental disclosure of cash flow information:</t>
  </si>
  <si>
    <t>Cash paid for interest</t>
  </si>
  <si>
    <t>Cash paid for income taxes, net of refunds</t>
  </si>
  <si>
    <t>CONDENSED STATEMENTS OF CASH FLOWS CONDENSED STATEMENT OF CASH FLOWS (PARENTHETICAL) - USD ($) $ in Millions</t>
  </si>
  <si>
    <t>Notes receivable payments received from related parties</t>
  </si>
  <si>
    <t>Integration and other encumbered theater payments received from founding members</t>
  </si>
  <si>
    <t>Accrued integration and other encumbered theater payments due from founding members</t>
  </si>
  <si>
    <t>The Company</t>
  </si>
  <si>
    <t>Accounting Policies [Abstract]</t>
  </si>
  <si>
    <t>THE COMPANY Description of Business National CineMedia, LLC (“NCM LLC”, “the Company” or “we”) commenced operations on April 1, 2005 and is owned by National CineMedia, Inc. (“NCM, Inc.”, “manager” or “managing member”), Regal Cinemas, Inc. and Regal CineMedia Holdings, LLC, wholly owned subsidiaries of Cineworld Group plc and Regal Entertainment Group (“Regal”) and Cinemark Media, Inc. and Cinemark USA, Inc., wholly owned subsidiaries of Cinemark Holdings, Inc. (“Cinemark”). On July 5, 2018, American Multi-Cinema, Inc. and AMC ShowPlace Theatres, Inc., wholly owned subsidiaries of AMC Entertainment, Inc. ("AMC"), closed on the sale of 100.0% of its remaining NCM LLC membership units to Regal and Cinemark. AMC, Regal, Cinemark and their affiliates are referred to in this document as “founding members”. NCM LLC operates the largest cinema advertising network reaching movie audiences in North America, allowing NCM LLC to sell advertising under long-term exhibitor services agreements (“ESAs”) with the founding members (approximately 18 years remaining as of September 27, 2018 ) and certain third-party theater circuits, referred to in this document as “network affiliates” under long-term network affiliate agreements, which have terms from one to twenty years. As of September 27, 2018 , NCM LLC had 157,593,316 common membership units outstanding, of which 76,932,494 ( 48.8% ) were owned by NCM, Inc., 41,142,178 ( 26.1% ) were owned by Regal, 39,518,644 ( 25.1% ) were owned by Cinemark and 0 ( 0.0% ) were owned by AMC. The membership units held by the founding members are exchangeable into NCM, Inc. common stock on a one -for-one basis. Basis of Presentation The Company has prepared the unaudited Condensed Financial Statements and related notes of NCM LLC in accordance with accounting principles generally accepted in the United States of America (“GAAP”) for interim financial information and the rules and regulations of the Securities and Exchange Commission (“SEC”). Accordingly, certain information and footnote disclosures typically included in an annual report have been condensed or omitted for this quarterly report. The balance sheet as of December 28, 2017 is derived from the audited financial statements of NCM LLC. Therefore, the unaudited Condensed Financial Statements should be read in conjunction with the NCM LLC audited Financial Statements and notes thereto included in the Company’s annual report on Form 10-K filed for the fiscal year ended December 28, 2017. In the opinion of management, all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 party agreements discussed in Note 4— Related Party Transactions , the operating results as presented are not necessarily indicative of the results that might have occurred if all agreements were with non-related third parties. The Company manages its business under one reportable segment of advertising.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and share-based compensation. Actual results could differ from those estimates. Significant Accounting Policies The Company’s annual financial statements included in its Form 10-K filed for the fiscal year ended December 28, 2017 contain a complete discussion of the Company’s significant accounting policies. Following is additional information related to the Company’s accounting policies. Revenue Recognition —The Company derives revenue principally from the advertising business, which includes on-screen and lobby network (LEN) advertising and lobby promotions and advertising on websites and mobile applications owned by the Company and other companies. Revenue is recognized over time as the customer receives the benefits provided by the Company’s advertising services and the Company has the right to payment for performance to date. The Company considers the terms of each arrangement to determine the appropriate accounting treatment as more fully discussed in Note 2— Revenue from Contracts with Customers . Concentration of Credit Risk and Significant Customers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ransacting with founding members or large, national advertising agencies that have strong reputations in the advertising industry and clients with stable financial positions. The Company has smaller contracts with thousands of local clients that are not individually significant. As of September 27, 2018 and December 28, 2017 , there were no advertising agency groups or individual customers through which the Company sources national advertising revenue representing more than 10% of the Company’s outstanding gross receivable balance. During the three and nine months ended September 27, 2018 and September 28, 2017 , the Company had no customers that accounted for more than 10% of revenue. Share-Based Compensation —The management services agreement between NCM LLC and NCM, Inc. provides that NCM LLC may participate in the NCM, Inc. Equity Incentive Plan. NCM, Inc. has issued stock options and restricted stock to certain employees and restricted stock units to its independent directors under the NCM, Inc. Equity Incentive Plan. The Company has not granted stock options since 2012. In 2017 and 2018, the restricted stock grants for Company management vest upon the achievement of NCM, Inc. performance measures and/or service conditions, while non-management grants vest only upon the achievement of service conditions. Compensation expense of restricted stock that vests upon the achievement of NCM, Inc.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expected to vest. Ultimately, the Company adjusts the expense recognized to reflect the actual vested shares following the resolution of the performance conditions. The recognized expense, including equity based compensation costs of NCM, Inc. employees, is included in the operating results of NCM LLC. Upon the exercise of options or the vesting of restricted stock, NCM, Inc. has the right to acquire from NCM LLC a number of common units equal to the number of NCM, Inc. shares being issued. In consideration for such units, NCM, Inc. contributes to NCM LLC the consideration received for the exercise of options or vesting of shares of restricted stock. During the three and nine months ended September 27, 2018 and September 28, 2017 , NCM, Inc. acquired 16,962 , 15,692 , 690,272 and 755,886 units, respectively, due to the vesting of restricted stock and restricted stock units and exercise of stock options and contributed $0.0 million, $0.0 million, $0.0 million and $0.6 million to NCM LLC for stock option exercises for the three and nine months ended September 27, 2018 and September 28, 2017 , respectively. Recently Adopted Accounting Pronouncements During the first quarter of 2018, the Company adopted Accounting Standards Update 2014-9, Revenue from Contracts with Customers (Topic 606) (“ASU 2014-9”) using the modified retrospective transition method. The Company identified the same performance obligations under ASU 2014-9 as compared with deliverables and separate units of account previously identified. ASU 2014-9 impacted the accounting for barter transactions where the Company exchanges advertising time for products and services used principally for selling and marketing activities. The Company historically recognized revenue for these transactions at the estimated fair value of the advertising exchanged based on the fair value received for similar advertising from cash paying customers. In accordance with the new guidance, the Company will recognize revenue for these transactions based upon the fair value of the products and services received, rather than the value of the advertising provided. The modified retrospective transition method allows entities to apply the new revenue standard prospectively and record a cumulative-effect adjustment to the opening balance of retained earnings in the period the new revenue standard is first applied. Upon the adoption of ASU 2014-9 on December 29, 2017, the Company recorded a $0.2 million cumulative-effect adjustment related to the change in accounting for barter transactions on contracts that are not completed as of December 29, 2017 in the unaudited Balance Sheet. The Company’s adoption of ASU 2014-9 did not have a material impact on the unaudited Condensed Financial Statements. The Company has incorporated additional disclosures in Note 2— Revenue from Contracts with Customers to the unaudited Condensed Financial Statements to comply with ASU 2014-9. During the first quarter of 2018, the Company adopted Accounting Standards Update 2016-1, Recognition and Measurement of Financial Assets and Financial Liabilities (“ASU 2016-1”), which requires equity investments that are not accounted for under the equity method of accounting to be measured at fair value with changes recognized in earnings (rather than reported through other comprehensive income) and updates certain presentation and disclosure requirements. In February 2018, the FASB issued Accounting Standards Update 2018-3, Technical Corrections and Improvements to Financial Instruments – Overall (Subtopic 825-10): Recognition and Measurement of Financial Assets and Financial Liabilities (“ASU 2018-3”). These amendments clarify the guidance on certain topics referred to in ASU 2016-1. The Company has incorporated changes to the methodology utilized to value the Company’s investments and changes to disclosures in its notes to the unaudited Condensed Financial Statements to comply with ASU 2016-1. During the first quarter of 2018, the Company adopted Accounting Standards Update 2016-15, Statement of Cash Flows (Topic 230): Classification of Certain Cash Receipts and Cash Payments (“ASU 2016-15”) on a retrospective basis. ASU 2016-15 provides guidance on certain cash receipts and cash payments presented and classified in the statement of cash flows. The adoption of ASU 2016-15 did not have a material impact on the unaudited Condensed Financial Statements or notes thereto. During the first quarter of 2018, the Company adopted Accounting Standards Update 2016-18, Statement of Cash Flows (Topic 230): Restricted Cash (“ASU 2016-18”) on a retrospective basis. ASU 2016-18 requires that the reconciliation of the beginning-of-period and end-of-period amounts shown in the statement of cash flows include restricted cash and restricted cash equivalents. The Company has adjusted the Condensed Statement of Cash Flow for the nine months ended September 28, 2017 to include the restricted cash balance within the aforementioned captions. The adoption of ASU 2016-18 had no other impact on the unaudited Condensed Financial Statements or notes thereto. In July 2018, the FASB issued Accounting Standards Update 2018-9, Codification Improvements ("ASU 2018-9”), which makes minor amendments to the codification in order to clarify, correct errors in, eliminate inconsistencies and provide clarifications in current guidance. The ASU amends Subtopic 470-50, Debt-Modifications and Extinguishments and is effective immediately. The adoption of ASU 2018-9 did not have a material impact on the unaudited Condensed Financial Statements or notes thereto. Recently Issued Accounting Pronouncements In February 2016, the FASB issued Accounting Standards Update 2016-2, Leases (Topic 842) (“ASU 2016-2”). ASU 2016-2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Under the original standard, a modified retrospective transition approach was required for lessees for capital and operating leases existing at, or entered into after, the beginning of the earliest comparative period presented in the financial statements, with certain practical expedients available. In July 2018, the FASB issued Accounting Standards Update 2018-11 which allows companies to elect the “Comparatives Under 840” option where only the current period financial statements and related disclosures are presented in accordance with the new standard. The Company is still evaluating which transition approach to apply upon adoption. The Company expects to utilize the following practical expedients: (i) not being required to separate lease and nonlease components when accounting for the lease; and (ii) not accounting for short-term leases under the new standard. The Company is still evaluating whether the adoption of ASU 2016-2 will have a material impact on the unaudited Condensed Financial Statements. The Company will adopt the standard and its provisions effective December 28, 2018 and will incorporate additional disclosures in its notes to its unaudited Condensed Financial Statements to comply with ASU 2016-2 effective in the first quarter of 2019. The Company has designed and will implement changes to certain processes and internal controls upon the adoption of ASU 2016-2. In June 2016, the FASB issued Accounting Standards Update 2016-13, Financial Instruments – Credit Losses (Topic 326), Measurement of Credit Losses on Financial Statements (“ ASU 2016-13”), which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2016-13 is effective for fiscal years beginning after December 15, 2019, including interim periods within those fiscal years, with early adoption permitted and is to be adopted on a modified retrospective basis. The Company is currently evaluating the impact that adopting this guidance will have on the unaudited Condensed Financial Statements or notes thereto. In March 2018, the FASB issued Accounting Standards Update 2018-4, Investments – Debt Securities (Topic 320) and Regulated Operations (Topic 980): Amendments to SEC Paragraphs Pursuant to SEC Staff Accounting Bulletin No. 117 and SEC Release No. 33-9273 (“ASU 2018-4”), which amends and supersedes various paragraphs that contain SEC guidance in ASC 320, Investments-Debt Securities and ASC 980, Regulated Operations. The Company is currently evaluating the impact that adopting this guidance will have on the unaudited Condensed Financial Statements or notes thereto. In June 2018, the FASB issued Accounting Standards Update 2018-7, Compensation – Stock Compensation (Topic 718): Improvements to Nonemployee Share-Based Payment Accounting (“ASU 2018-7”), which amends Topic 718 to include share-based payment transactions for acquiring goods and services from nonemployees. ASU 2018-7 is effective for fiscal years beginning December 15, 2018, with early adoption permitted. The Company is currently evaluating the impact that adopting this guidance will have on the unaudited Condensed Financial Statements or notes thereto. In August 2018, the FASB issued Accounting Standards Update 2018-13, Fair Value Measurement (Topic 820) : Disclosure Framework - Changes to the Disclosure Requirements for Fair Value Measurement (“ASU 2018-13”), which modifies the disclosure requirements on fair value measurements. ASU 2018-13 is effective for fiscal years beginning after December 15, 2019, including interim periods within those fiscal years, with partial early adoption permitted for eliminated disclosures. The method of adoption varies by the disclosure. The Company is currently evaluating the impact that adopting this guidance will have on the unaudited Condensed Financial Statements or notes thereto.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is effective for fiscal years beginning after December 15, 2019, including interim periods within those fiscal years, with early adoption permitted. The Company is currently evaluating the impact that adopting this guidance will have on the unaudited Condensed Financial Statements or notes thereto. In August 2018, the SEC issued a final rule amending certain disclosure requirements deemed by the commission to be redundant, duplicative, overlapping, outdated or superseded. The rule also added requirements to disclose the changes in the caption of stockholders’ equity for the current and comparative year-to-date periods, with subtotals for each interim period. The Company believes that adopting the guidance will result in the addition of an unaudited Condensed Statement of Equity for each quarterly filing as a quarter to date equity rollforward is now required for the current and comparable period. The amended disclosure requirements are effective the first quarter beginning after the effective date of the rule. The Company will adopt the rule in the first quarter of 2019. The Company has considered all other recently issued accounting pronouncements and does not believe the adoption of such pronouncements will have a material impact on its unaudited Condensed Financial Statements or notes thereto.</t>
  </si>
  <si>
    <t>Revenue from Contracts with Customers</t>
  </si>
  <si>
    <t>Revenue from Contract with Customer [Abstract]</t>
  </si>
  <si>
    <t>REVENUE FROM CONTRACTS WITH CUSTOMERS Revenue Recognition The Company derives revenue principally from the sale of advertising to national, regional and local businesses in Noovie , the Company’s cinema advertising and entertainment pre-show. The Company also sells advertising through the Lobby Entertainment Network (“LEN”), a series of strategically-placed screens located in movie theater lobbies, as well as other forms of advertising and promotions in theater lobbies. In addition, the Company sells online and mobile advertising through the Cinema Accelerator digital product. The Company also has a long-term agreement to exhibit the advertising of the founding members’ beverage suppliers. National advertising, including advertising under the beverage concessionaire and public service announcements ("PSA") agreements, is sold on a cost per thousand (“CPM”) basis. The Company recognizes national advertising over time as impressions (or theater attendees) are delivered. National advertising is also sold to content partners. The content partners provide the Company with original entertainment content segments, typically 90 seconds in length, that are entertaining, informative, or educational in nature in the Noovie pre-show and they make commitments to buy a portion of the Company’s advertising inventory at a specified CPM. The Company recognizes revenue for the content segments ratably over time as the content segments air. Local and regional advertising is sold on a per-screen, per-week basis and to a lesser extent on a CPM basis. The Company recognizes local on-screen advertising revenue over the period in which the advertising airs as dictated by the underlying sales contracts. When sold separately, LEN advertising and lobby promotions are sold based on length and breadth of the promotion. The Company recognizes revenue derived from lobby network and promotions over time when the advertising is displayed in theater lobbies. The Company sells online and mobile advertising on a CPM basis. The Company recognizes revenue from branded entertainment websites and mobile applications over time as the online or mobile impressions are served. Customer contracts often include multiple advertising services to reach the movie goer at multiple points during a theater experience. The Company considers each of these advertising services to represent distinct performance obligations of the contract and allocates a portion of the transaction price to each service based upon the standalone selling price of the service, when available. When standalone selling prices are not available or not applicable given the nature of the customer, the Company allocates the transaction price based upon all information that is reasonably available and maximizes the use of observable inputs. Methods utilized include the adjusted market and expected cost-plus margin approaches. The Company enters into barter transactions that exchange advertising program time for products and services used principally for selling and marketing activities. The Company records barter transactions at the estimated fair value of the products and services received. Revenues for advertising barter transactions are recognized when advertising is provided, and products and services received are charged to expense when used. The Company makes contractual guarantees to deliver a specified number of impressions to view the customers’ advertising. If the contracted number of impressions are not delivered, the Company will run additional advertising to deliver the contracted impressions at a later date. The deferred portion of the revenue associated with undelivered impressions is referred to as a make-good provision. In rare cases, the Company will make a cash refund of the portion of the contract related to the undelivered impressions. Given the limited history of cash settlements of the make-good provision, the Company recognizes revenue on the guaranteed contracts as the impressions are delivered and no reserve for variable consideration is recorded. The Company defers the revenue associated with the make-good until the advertising airs to the theater attendance specified in the advertising contract. The make-good provision is recorded within accrued expenses in the Condensed Balance Sheets. As of September 27, 2018 and December 28, 2017 , the Company had a make-good provision of $3.2 million and $5.5 million, respectively. The Company recognizes revenue as the performance obligation for the advertising services is satisfied. Invoices are generated following the processing of each revenue contract and payment is due from the customer within 30 days of the invoice date. Customers select to pay the invoice in full at the start of a contract or through equal monthly installments over the course of the contract. The Company records deferred revenue when cash payments are received, or invoices are issued, in advance of revenue being earned. Deferred revenue is classified as a current liability as it is expected to be earned within the next twelve months. The Company has certain contracts with two -year terms that are noncancelable following a specified date within the contract period. The estimated revenue expected to be recognized in the future related to these contracted performance obligations that are unsatisfied (or partially unsatisfied) as of September 27, 2018 , was $52.6 million, $9.7 million of which is expected to be recognized in 2018 and $42.9 million is expected to be recognized in 2019. Agreements with a duration less than one year are not included within this disclosure as the Company elected to use the practical expedient in ASC 606-10-50-14 for those contracts. In addition, other of the Company’s contracts longer than one year that are cancelable are not included within this disclosure. Disaggregation of Revenue The Company disaggregates revenue based upon the type of customer: national; local and regional; and beverage concessionaire. This method of disaggregation is in alignment with how revenue is reviewed by management and discussed with and historically disclosed to investors. The following table summarizes revenue from contracts with customers for the three and nine months ended September 27, 2018 and September 28, 2017 : Three Months Ended Nine Months Ended September 27, 2018 September 28, 2017 September 27, 2018 September 28, 2017 National advertising revenue $ 80.8 $ 84.5 $ 214.4 $ 194.9 Local and regional advertising revenue 21.9 25.2 65.6 67.8 Founding member advertising revenue from beverage concessionaire agreements 7.4 6.7 24.0 22.7 Total revenue $ 110.1 $ 116.4 $ 304.0 $ 285.4 Deferred Revenue and Unbilled Accounts Receivable The changes in deferred revenue for the nine months ended September 27, 2018 were as follows (in millions): Nine Months Ended September 27, 2018 Balance at beginning of period $ (7.1 ) Performance obligations satisfied 7.1 New contract liabilities (6.5 ) Balance at end of period $ (6.5 ) Unbilled accounts receivable is classified as a current asset as it is expected to be billed within the next twelve months. As of September 27, 2018 and December 28, 2017, the Company had $6.4 million and $10.6 million in unbilled accounts receivable, respectively. Practical Expedients and Exemptions The Company expenses sales commissions when incurred as the amortization period would have been one year or less. These costs are recorded within sales and marketing expenses in the Condensed Statement of Income. The Company does not disclose the value of unsatisfied performance obligations for contracts with an original expected length of one year or less.</t>
  </si>
  <si>
    <t>Intangible Assets</t>
  </si>
  <si>
    <t>Goodwill and Intangible Assets Disclosure [Abstract]</t>
  </si>
  <si>
    <t>INTANGIBLE ASSETS Intangible assets consist of contractual rights to provide the Company’s services within the theaters of the founding members and network affiliates and are stated at cost, net of accumulated amortization. The Company’s intangible assets with its founding members are recorded at fair market value of NCM, Inc.’s publicly traded stock as of the date on which the common membership units were issued. The common membership units are fully convertible into NCM, Inc.’s common stock. In addition, the Company records intangible assets for up-front fees paid to network affiliates upon commencement of a network affiliate agreement. The Company’s intangible assets have a finite useful life and the Company amortizes the assets over the remaining useful life corresponding with the ESAs or the term of the network affiliate agreement. Common Unit Adjustments — In accordance with the Common Unit Adjustment Agreement with the founding members, on an annual basis the Company determines the amount of common membership units to be issued to or returned by the founding members based on theater additions or dispositions during the previous year. In addition, the Common Unit Adjustment Agreement requires that a Common Unit Adjustment occur for a specific founding member if its acquisition or disposition of theaters, in a single transaction or cumulatively since the most recent Common Unit Adjustment, results in an attendance increase or decrease in excess of two percent of the annual total attendance at the prior adjustment date. During the first quarter of 2018, the Company issued 2,821,710 ( 3,736,860 issued, net of 915,150 returned) common membership units to the founding members for the rights to exclusive access to the theater screens and attendees added, net of dispositions by the founding members to the Company’s network during the 2017 fiscal year and NCM LLC recorded a net intangible asset of $15.9 million during the first quarter of 2018 as a result of the Common Unit Adjustment. During the first quarter of 2017, the Company issued 2,351,029 common membership units to the founding members for the rights to exclusive access to the theater screens and attendees added, net of dispositions by the founding members to the Company’s network during the 2016 fiscal year. Also during the first quarter of 2017, NCM, Inc. and NCM LLC entered into a binding Memorandum of Understanding (“MOU”) with AMC to effectuate aspects of a final judgment (the “Final Judgment”) entered into by the Department of Justice (the “DOJ”) in connection with AMC’s acquisition of Carmike Cinemas, Inc. (“Carmike”). Pursuant to the MOU, the Company issued 18,425,423 common membership units to AMC in respect of the annual attendance at such Carmike theaters in accordance with the Common Unit Adjustment Agreement during the first quarter of 2017. AMC’s acquisition of Carmike meets the criteria for a Common Unit Adjustment because it resulted in an extraordinary attendance increase of approximately 9.5% . Further, the Final Judgment required AMC to transfer advertising rights to 17 theaters from NCM LLC to another advertising provider. Pursuant to the MOU, AMC surrendered 4,657,673 common membership units in respect of such theaters. The 4,657,673 common membership units were comprised of (i) 2,850,453 common membership units pursuant to the adjustment for divested theaters in the Common Unit Adjustment Agreement and (ii) an additional 1,807,220 common membership units valued at $25.0 million to compensate for NCM LLC’s lost operating income for these theaters during the 10 -year term of the Final Judgment. To facilitate the theater transfers, during the first quarter of 2017, AMC and Regal entered into an amendment of its ESA with the Company and Cinemark entered into a waiver of certain rights under its ESA. The Company recorded a net intangible asset of $201.8 million during the first quarter of 2017 related to these transactions. Integration Payments and Other Encumbered Theater Payments —If an existing on-screen advertising agreement with an alternative provider is in place with respect to any acquired theaters ("encumbered theaters"), the founding members may elect to receive common membership units related to those encumbered theaters in connection with the Common Unit Adjustment. If the founding members make this election, then they are required to make payments on a quarterly basis in arrears in accordance with certain run-out provisions pursuant to the ESAs (“integration payments”). Because the Carmike theaters are subject to an existing on-screen advertising agreement with an alternative provider, AMC will make integration payments to NCM LLC. The integration payments will continue until the earlier of (i) the date the theaters are transferred to the Company’s network or (ii) the expiration of the ESA. Integration payments are calculated based upon the advertising cash flow that the Company would have generated if it had exclusive access to sell advertising in the theaters with pre-existing advertising agreements. The ESA additionally entitles the Company to payments related to the founding members’ on-screen advertising commitments under their beverage concessionaire agreements for encumbered theaters. These payments are also accounted for as a reduction to the intangible asset. During the three months ended September 27, 2018 and September 28, 2017 and the nine months ended September 27, 2018 and September 28, 2017 , the Company recorded a reduction to net intangible assets of $5.5 million, $6.9 million, $13.3 million and $11.6 million respectively, related to integration and other encumbered theater payments. These payments received from AMC related to their acquisitions of theaters from Carmike and Rave Cinemas and from Cinemark related primarily to their acquisition of theaters from Rave Cinemas. During the three months ended September 27, 2018 and September 28, 2017 and the nine months ended September 27, 2018 and September 28, 2017 , AMC and Cinemark paid a total of $5.6 million, $4.6 million, $17.2 million and $6.1 million , respectively, in integration and other encumbered theater payments (as payments are made one quarter and one month in arrears, respectively). If common membership units are issued to a founding member for newly acquired theaters that are subject to an existing on-screen advertising agreement with an alternative provider, the amortization of the intangible asset commences after the existing agreement expires and NCM LLC can utilize the theaters for all of its services.</t>
  </si>
  <si>
    <t>Related Party Transactions</t>
  </si>
  <si>
    <t>Related Party Transactions [Abstract]</t>
  </si>
  <si>
    <t>RELATED PARTY TRANSACTIONS Founding Member and Managing Member Transactions — In connection with NCM, Inc.’s initial public offering (“IPO”), the Company entered into several agreements to define and regulate the relationships among NCM LLC, NCM, Inc. and the founding members which are outlined below. Following the sale of 100.0% of AMC's remaining NCM LLC membership units to Regal and Cinemark, AMC remains a party to the ESA, Common Unit Adjustment Agreement, and certain other original agreements, and AMC will continue to participate in the annual Common Unit Adjustment, receive theater access fees, and pay beverage revenue, among other things. AMC is not currently a member under the terms of the NCM LLC Operating Agreement and will not receive available cash distributions or allocation of earnings and losses in NCM LLC, unless it receives NCM LLC membership units pursuant to a Common Unit Adjustment. Further, the sale does not impact future integration payments and other encumbered theater payments owed to NCM LLC by AMC. AMC is considered a related party through the divestiture date (July 5, 2018) and related party transactions with AMC through this period are included within the disclosures below. The agreements with the founding members are as follows: • ESAs . Under the ESAs, NCM LLC is the exclusive provider within the United States of advertising services in the founding members’ theaters (subject to pre-existing contractual obligations and other limited exceptions for the benefit of the founding members). The advertising services include the use of the digital content network (“DCN”) equipment required to deliver the on-screen advertising and other content included in the Noovie pre-show, use of the LEN and rights to sell and display certain lobby promotions. Further, 30 to 60 seconds of advertising included in the Noovie pre-show is sold to the founding members to satisfy the founding members’ on-screen advertising commitments under their beverage concessionaire agreements. In consideration for access to the founding members’ theaters, theater patrons, the network equipment required to display on-screen and LEN video advertising and the use of theaters for lobby promotions, the founding members receive a monthly theater access fee. • Common Unit Adjustment Agreement. The Common Unit Adjustment Agreement provides a mechanism for increasing or decreasing the membership units held by the founding members based on the acquisition or construction of new theaters or sale or closure of theaters that are operated by each founding member and included in the Company’s network. • Software License Agreement. At the date of NCM, Inc.’s IPO, NCM LLC was granted a perpetual, royalty-free license from the founding members to use certain proprietary software that existed at the time for the delivery of digital advertising and other content through the DCN to screens in the U.S. NCM LLC has made improvements to this software since NCM, Inc.’s IPO date and the Company owns those improvements, except for improvements that were developed jointly by NCM LLC and the founding members, if any. The following tables provide summaries of the transactions between the Company and the founding members (in millions): Three Months Ended Nine Months Ended Included in the Condensed Statements of Income: (1) September 27, 2018 September 28, 2017 September 27, 2018 September 28, 2017 Revenue: Beverage concessionaire revenue (included in advertising revenue) (2) $ 5.8 $ 6.7 $ 21.8 $ 22.7 Operating expenses: Theater access fee (3) 13.4 18.1 55.5 57.4 Purchase of movie tickets and concession products and rental of theater space (included in selling and marketing costs) (4) 0.2 0.4 0.9 1.2 Purchase of movie tickets and concession products and rental of theater space (included in advertising operating costs) (4) 0.1 — 0.1 0.1 Administrative fee - managing member (5) 2.9 3.4 11.5 10.1 Non-operating expenses: Interest income from notes receivable (included in interest income) (6) 0.1 0.2 0.3 0.5 (1) AMC is no longer considered a related party as of July 5, 2018, as described further above. As such, the figures within the table above only include related party activity with AMC for the first six months of 2018. (2) For the three and nine months ended September 27, 2018 and September 28, 2017 , two of the founding members purchased 60 seconds of on-screen advertising time and one founding member purchased 30 seconds (with all three founding members having a right to purchase up to 90 seconds ) from NCM LLC to satisfy their obligations under their beverage concessionaire agreements at a 30 seconds equivalent CPM rate specified by the ESA. (3) Comprised of payments per theater attendee and payments per digital screen with respect to the founding member theaters included in the Company’s network, including payments for access to higher quality digital cinema equipment. (4) Used primarily for marketing to NCM LLC’s advertising clients. (5) Pursuant to the Management Services Agreement between NCM, Inc. and NCM LLC, NCM, Inc. provides certain specific management services to NCM LLC, including the services of the Chief Executive Officer, President, Chief Financial Officer, Executive Vice President, Chief Revenue Officer and Senior Vice President, General Counsel. In exchange for these services, NCM LLC reimburses NCM, Inc. for compensation paid to the officers (including share based compensation) and other expenses of the officers and for certain out-of-pocket costs. (6) On December 26, 2013, the Company sold its Fathom Events business to a newly formed limited liability company (AC JV, LLC) owned 32% by each of the founding members and 4% by NCM LLC. In consideration for the sale, the Company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 As of Included in the Condensed Balance Sheets: September 27, 2018 December 28, 2017 Purchase of movie tickets and concession products (included in prepaid expenses) $ 0.1 $ — Current portion of notes receivable - related parties (1) (2) 2.8 4.2 Long-term portion of notes receivable - related parties (1)(2) 2.7 4.1 Interest receivable on notes receivable (included in other current assets) (1)(2) 0.3 — Prepaid administrative fees to managing member (3) 1.0 0.8 Common unit adjustments, net of amortization and integration payments (included in intangible assets) (4) 671.7 687.1 (1) AMC is no longer considered a related party as of July 5, 2018, as described further above. As such, the figures as of September 27, 2018 do not include AMC and the figures as of December 28, 2017 do include AMC. (2) Refer to the discussion of notes receivable from the founding members above. (3) The payments to NCM, Inc. for estimated management services related to employment are made one month in advance. NCM LLC also provides administrative and support services to NCM, Inc. such as office facilities, equipment, supplies, payroll, accounting and financial reporting at no charge. Based on the limited activities of NCM, Inc. as a standalone entity, the Company does not believe such unreimbursed costs are significant. (4) Refer to Note 3—Intangible Assets for further information on common unit adjustments and integration payments. Pursuant to the terms of the NCM LLC Operating Agreement in place since the completion of NCM, Inc.’s IPO, the Company is required to make mandatory distributions on a proportionate basis to its members of available cash, as defined in the NCM LLC Operating Agreement, on a quarterly basis in arrears. Mandatory distributions of available cash for the three and nine months ended September 27, 2018 and September 28, 2017 were as follows (in millions): Three Months Ended Nine Months Ended September 27, 2018 September 28, 2017 September 27, 2018 September 28, 2017 AMC $ — $ 8.1 $ 2.2 $ 16.3 Cinemark 9.4 9.6 20.7 15.6 Regal 9.7 9.5 21.5 15.5 Total founding members 19.1 27.2 44.4 47.4 NCM, Inc. 18.2 25.9 42.5 39.0 Total $ 37.3 $ 53.1 $ 86.9 $ 86.4 The mandatory distributions of available cash by the Company to its founding members for the three months ended September 27, 2018 of $19.1 million is included in amounts due to founding members, net on the unaudited Condensed Balance Sheets as of September 27, 2018 and will be made in the fourth quarter of 2018. The amount presented within the tables for the distribution payable to AMC for the nine months ended September 27, 2018 represents only the distribution for the three months ended March 29, 2018 to AMC. AMC’s distribution for the three months ended June 28, 2018 was paid to Cinemark and Regal to accommodate agreements between AMC and each of Cinemark and Regal, and AMC did not receive a distribution following the divestiture date, July 5, 2018. Further, there was no distribution to AMC for the three months ended September 27, 2018 as they had no ownership in the period. The mandatory distributions to NCM, Inc. are eliminated in consolidation. Amounts due to founding members, net as of September 27, 2018 were comprised of the following (in millions): AMC Cinemark Regal Total Theater access fees, net of beverage revenues and other encumbered theater payments $ 1.3 $ 0.9 $ 1.4 $ 3.6 Distributions payable to founding members — 9.4 9.7 19.1 Integration payments due from founding members (4.8 ) (0.3 ) — (5.1 ) Cost and other reimbursement (0.1 ) — — (0.1 ) Total amounts due (from) to founding members, net $ (3.6 ) $ 10.0 $ 11.1 $ 17.5 Amounts due to founding members, net as of December 28, 2017 were comprised of the following (in millions): AMC Cinemark Regal Total Theater access fees, net of beverage revenues and other encumbered theater payments $ 1.5 $ 1.0 $ 1.5 $ 4.0 Distributions payable to founding members 10.8 13.5 13.3 37.6 Integration payments due from founding members (8.5 ) (0.4 ) — (8.9 ) Total amounts due to founding members, net $ 3.8 $ 14.1 $ 14.8 $ 32.7 Amounts due to/from managing member, net were comprised of the following (in millions): As of September 27, 2018 December 28, 2017 Distributions payable to managing member $ 18.2 $ 36.9 Cost and other reimbursement (1.0 ) 1.4 Total amounts due to managing member, net $ 17.2 $ 38.3 During the nine months ended September 27, 2018 and September 28, 2017 , AMC received cash dividends of approximately $0.4 million and $0.1 million , respectively, on its shares of NCM, Inc. common stock held at that time. AC JV, LLC Transactions —In December 2013, the Company sold its Fathom Events business to a newly formed limited liability company, AC JV, LLC, owned 32% by each of the founding members and 4% by NCM LLC. The Company accounts for its investment in AC JV, LLC under the equity method of accounting in accordance with ASC 323-30, Investments—Equity Method and Joint Ventures (“ASC 323-30”) because AC JV, LLC is a limited liability company with the characteristics of a limited partnership and ASC 323-30 requires the use of equity method accounting unless the Company’s interest is so minor that it would have virtually no influence over partnership operating and financial policies. Although NCM LLC does not have a representative on AC JV, LLC’s Board of Directors or any voting, consent or blocking rights with respect to the governance or operations of AC JV, LLC, the Company concluded that its interest was more than minor under the accounting guidance. The Company’s investment in AC JV, LLC was $1.1 million and $1.0 million as of September 27, 2018 and December 28, 2017, respectively. Equity in earnings from AC JV, LLC for the three months ended September 27, 2018 and September 28, 2017 and the nine months ended September 27, 2018 and September 28, 2017 , were $0.0 million, $0.0 million, $0.1 million and $0.1 million , respectively, and is included in non-operating expenses in the unaudited Condensed Statements of Income. NCM LLC also received fees from AC JV, LLC of $0.1 million , $0.1 million , $0.2 million , and $0.2 million in the three months ended September 27, 2018 and September 28, 2017 and the nine months ended September 27, 2018 and September 28, 2017 related to the transition services agreement with AC JV whereby the Company provides certain corporate overhead or creative services or use of facilities in exchange for a fee. These fees received by NCM LLC are included as an offset to network costs in the unaudited Condensed Consolidated Statements of Income.</t>
  </si>
  <si>
    <t>Borrowings</t>
  </si>
  <si>
    <t>Debt Disclosure [Abstract]</t>
  </si>
  <si>
    <t>BORROWINGS The following table summarizes the Company’s total outstanding debt as of September 27, 2018 and December 28, 2017 and the significant terms of its borrowing arrangements (in millions): Outstanding Balance as of Borrowings September 27, 2018 December 28, 2017 Maturity Interest Senior secured notes due 2022 $ 400.0 $ 400.0 April 15, 2022 6.000 % Revolving credit facility 14.0 12.0 June 20, 2023 (1) (2 ) Term loans 269.4 270.0 June 20, 2025 (1) (2 ) Senior unsecured notes due 2026 242.3 250.0 August 15, 2026 5.750 % Total borrowings 925.7 932.0 Less: debt issuance costs related to term loans and senior notes (8.2 ) (8.7 ) Total borrowings, net 917.5 923.3 Less: current portion of debt (2.7 ) — Carrying value of long-term debt $ 914.8 $ 923.3 ___________________________________________________ (1) The maturity dates for the revolving credit facility and term loan are contingent upon the refinancing of the senior secured notes due in 2022 on or prior to October 30, 2021. If the Senior Secured Notes are not refinanced on or prior to October 30, 2021, then the revolving credit facility and term loan will instead mature on December 30, 2021. The maturity dates for the revolving credit facility and term loan as of December 28, 2017 are described below. (2) The interest rates on the revolving credit facility and term loans are described below. Senior Secured Credit Facility — On June 20, 2018, the Company entered into a credit agreement to replace the Company's senior secured credit facility, dated as of February 13, 2007, as amended (the "previous facility"). Consistent with the structure of the previous facility, the agreement consists of a term loan facility and a revolving credit facility. As of September 27, 2018 , the Company’s senior secured credit facility consisted of a $175.0 million revolving credit facility and a $269.4 million term loan. The obligations under the senior secured credit facility are secured by a lien on substantially all of the assets of NCM LLC. During the second quarter of 2018, the Company capitalized approximately $6.5 million of debt issuance costs related to the new revolving credit facility and the term loan. The Company also recognized $1.2 million in non-operating loss related to the write-off of capitalized debt issuance costs related to the previous facility and recognition of debt issuance costs that did not qualify for capitalization. Revolving Credit Facility— The revolving credit facility portion of the Company’s total borrowings is available, subject to certain conditions, for general corporate purposes of the Company in the ordinary course of business and for other transactions permitted under the senior secured credit facility, and a portion is available for letters of credit. As of September 27, 2018 , the Company’s total availability under the $175.0 million revolving credit facility was $156.2 million , net of $14.0 million outstanding and $4.8 million in letters of credit. The unused line fee is 0.50% per annum, which is consistent with the previous facility. Borrowings under the revolving credit facility bear interest at the Company’s option of either the LIBOR index plus an applicable margin ranging from 1.75% to 2.25% or the base rate plus an applicable margin ranging from 0.75% to 1.25% . The margin changed to the aforementioned range from a fixed margin of LIBOR index plus 2.00% or the base rate plus 1.00% . The applicable margin for the revolving credit facility is determined quarterly and is subject to adjustment based upon a consolidated net senior secured leverage ratio for the Company (the ratio of secured funded debt less unrestricted cash and cash equivalents of up to $100.0 million , divided by Adjusted OIBDA). The revolving credit facility will mature on June 20, 2023 contingent upon the refinancing of the Company's Notes due 2022 (defined below, see "Senior Secured Notes due 2022") on or prior to October 30, 2021. If the Notes due 2022 are not refinanced on or prior to October 30, 2021, then the revolving credit facility will instead mature on December 30, 2021. Term Loans —The interest rate on the term loans is a rate chosen at the Company’s option of either the LIBOR index plus 3.00% or the base rate plus 2.00% . The rate increased from LIBOR index plus 2.75% or the base rate plus 1.75% . The weighted-average interest rate on the term loans as of September 27, 2018 was 5.2% . The term loan amortizes at a rate equal to 1.00% annually, to be paid in equal quarterly installments. As of September 27, 2018, the Company has paid principal of $0.6 million , reducing the outstanding balance to $269.4 million . The term loan will mature on June 20, 2025 contingent upon the refinancing of the Notes due 2022 on or prior to October 30, 2021. If the Notes due 2022 are not refinanced on or prior to October 30, 2021, then the term loan will instead mature on December 30, 2021. The senior secured credit facility contains a number of covenants and various financial ratio requirements, including, (i) a consolidated net total leverage ratio covenant of 6.25 times for each quarterly period (commencing with the quarterly period ending September 30, 2018) and (ii) with respect to the revolving credit facility, maintaining a consolidated net senior secured leverage ratio of equal to or less than 4.50 times on a quarterly basis for each quarterly period (beginning with the quarterly period ending September 30, 2018) in which a balance is outstanding on the revolving credit facility. In addition, NCM LLC is permitted to make quarterly dividend payments and other restricted payments with its available cash as long as NCM LLC's consolidated net senior secured leverage ratio (after giving effect to any such payment) is below 5.50 times and no default or event of default has occurred and continues to occur under the senior secured credit facility. As of September 27, 2018 , the Company’s consolidated net senior secured leverage ratio was 2.9 times (versus the dividend payment restriction of 5.50 times and the covenant of 4.50 times) the Company's consolidated net total leverage ratio was 4.0 times (versus the covenant of 6.25 times). Senior Secured Notes due 2022 —On April 27, 2012, the Company completed a private placement of $400.0 million in aggregate principal amount of 6.000% Senior Secured Notes (the “Notes due 2022”) for which the registered exchange offering was completed on November 26, 2012. The Notes due 2022 pay interest semi-annually in arrears on April 15 and October 15 of each year, which commenced on October 15, 2012. The Notes due 2022 were issued at 100% of the face amount thereof and are senior secured obligations of the Company, rank the same as the Company’s senior secured credit facility, subject to certain exceptions, and share in the same collateral that secures the Company’s obligations under the senior secured credit facility. Senior Unsecured Notes due 2026 —On August 19, 2016, the Company completed a private placement of $250.0 million in aggregate principal amount of 5.750% Senior Unsecured Notes (the “Notes due 2026”) for which the registered exchange offering was completed on November 8, 2016. The Notes due 2026 pay interest semi-annually in arrears on February 15 and August 15 of each year, which commenced on February 15, 2017. The Notes due 2026 were issued at 100% of the face amount thereof and are the senior unsecured obligations of the Company. During September 2018, the Company repurchased and canceled a total of $7.7 million of the Notes due 2026, reducing the principal amount to $242.3 million as of September 27, 2018. This repurchase was treated as a partial debt extinguishment and resulted in the realization of a non-operating gain, net of written off debt issuance costs, of $0.3 million during the three and nine months ended September 27, 2018. The Notes due 2026 will be effectively subordinated to all existing and future secured debt, including the Notes due 2022, its senior secured credit facility and any future asset backed loan facility. The Notes due 2026 rank equally in right of payment with all of the Company’s existing and future senior indebtedness, including the Notes due 2022, the Company’s existing senior secured credit facility, and any future asset backed loan facility, in each case, without giving effect to collateral arrangements.</t>
  </si>
  <si>
    <t>Commitments and Contingencies</t>
  </si>
  <si>
    <t>Commitments and Contingencies Disclosure [Abstract]</t>
  </si>
  <si>
    <t>COMMITMENTS AND CONTINGENCIES Legal Actions —The Company is subject to claims and legal actions in the ordinary course of business. The Company believes such claims will not have a material effect individually and in the aggregate on its financial position, results of operations or cash flows. Minimum Revenue Guarantees ―As part of the network affiliate agreements entered into in the ordinary course of business under which the Company sells advertising for display in various network affiliate theater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As of September 27, 2018 , the maximum potential amount of future payments the Company could be required to make pursuant to the minimum revenue guarantees is $76.7 million over the remaining terms of the network affiliate agreements. These minimum guarantees relate to various affiliate agreements ranging in term from one to twenty years, prior to any renewal periods of which some are at the option of the Company. During the three and nine months ended September 27, 2018 , the Company paid $0.7 million related to these minimum guarantees. The Company made no payments during the three and nine months ended September 28, 2017 . Additionally, the Company has accrued $0.3 million and $0.0 million related to affiliate agreements with guaranteed minimums in excess of the revenue share agreement as of September 27, 2018 and December 28, 2017, respectively. Theater Access Fee Guarantees —In consideration for NCM LLC’s access to the founding members’ theater attendees for on-screen advertising and use of lobbies and other space within the founding members’ theaters for the LEN and lobby promotions, the founding members receive a monthly theater access fee under the ESAs. The theater access fee is composed of a fixed payment per patron, a fixed payment per digital screen (connected to the DCN) and a fee for access to higher quality digital cinema equipment. The payment per theater patron increases by 8% every five years, with this increase last occurring in fiscal year 2017, and the payment per digital screen and for digital cinema equipment increasing annually by 5% . The theater access fee paid in the aggregate to all founding members cannot be less than 12% of NCM LLC’s aggregate advertising revenue (as defined in the ESA), or it will be adjusted upward to reach this minimum payment. As of September 27, 2018 and December 28, 2017, the Company had no liabilities recorded for the minimum payment, as the theater access fee was in excess of the minimum.</t>
  </si>
  <si>
    <t>Fair Value Measurements</t>
  </si>
  <si>
    <t>Fair Value Disclosures [Abstract]</t>
  </si>
  <si>
    <t>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Non-Recurring Measurements — Certain assets are measured at fair value on a non-recurring basis. These assets are not measured at fair value on an ongoing basis but are subject to fair value adjustments in certain circumstances. These assets include long-lived assets, intangible assets, other investments, notes receivable and borrowings. Long-Lived Assets, Intangible Assets, Other Investments and Notes Receivable —The Company regularly reviews long-lived assets (primarily property, plant and equipment), intangible assets, investments accounted for under the cost or equity method and notes receivable for impairment whenever certain qualitative factors,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Other investments consisted of the following (in millions): As of September 27, 2018 December 28, 2017 Investment in AC JV, LLC (1) $ 1.1 $ 1.0 Other investments (2) 2.1 2.5 Total $ 3.2 $ 3.5 (1) Refer to Note 4—Related Party Transactions. This investment is accounted for utilizing the equity method. (2) The Company received equity securities in privately held companies as consideration for a portion of advertising contracts. The equity securities are accounted for at adjusted cost in accordance with the practicability exception under ASU 2016-1 and represent an ownership of less than 20%. The Company does not exert significant influence on these companies’ operating or financial activities. During the three months ended September 27, 2018 and September 28, 2017 and nine months ended September 27, 2018 and September 28, 2017 , the Company recorded impairment charges of $0.0 million, $0.0 million, $0.4 million , and $3.1 million , respectively, on certain of its investments due to a significant deterioration in the business prospects of the investee or new information regarding the fair value of the investee, which brought the total remaining value of the respective impaired investments to $0.0 million as of September 27, 2018 and $0.1 million as of September 28, 2017 . As of September 27, 2018 , no other observable price changes or impairments have been recorded as a result of the Company’s qualitative assessment of identified events or changes in the circumstances of the remaining investments. The investment in AC JV, LLC was initially valued using comparative market multiples. The other investments were recorded based upon the fair value of the services provided in exchange for the investment. As the inputs to the determination of fair value are based upon non-identical assets and use significant unobservable inputs, they have been classified as Level 3 in the fair value hierarchy. As of September 27, 2018 and December 28, 2017, the Company had notes receivable totaling $8.3 million and $8.3 million, respectively, from its founding members related to the sale of Fathom Events, as described in Note 4— Related Party Transactions . These notes were initially valued using comparative market multiples. There were no identified events or changes in circumstances that had a significant adverse effect on the fair value of the notes receivable. The notes are classified as Level 3 in the fair value hierarchy as the inputs to the determination of fair value are based upon non-identical assets and use significant unobservable inputs. Borrowings —The carrying amount of the revolving credit facility is considered a reasonable estimate of fair value due to its floating-rate terms. The estimated fair values of the Company’s financial instruments where carrying values do not approximate fair value were as follows (in millions): As of September 27, 2018 As of December 28, 2017 Carrying Value Fair Value (1) Carrying Value Fair Value (1) Term loan $ 269.4 $ 270.2 $ 270.0 $ 270.8 Notes due 2022 400.0 406.5 400.0 407.3 Notes due 2026 242.3 239.0 250.0 235.0 (1) If the Company were to measure the borrowings in the above table at fair value on the balance sheet they would be classified as Level 2 based upon the inputs utilized.</t>
  </si>
  <si>
    <t>Subsequent Event</t>
  </si>
  <si>
    <t>Subsequent Events [Abstract]</t>
  </si>
  <si>
    <t>SUBSEQUENT EVENT On November 2, 2018, Andrew J. England stepped down as Chief Executive Officer and as a member of the Board of Directors of the Company, effective immediately. In connection with Mr. England’s departure, the Company announced that it has retained an executive search firm to initiate a search for a new CEO to succeed Mr. England. Clifford E. Marks, the Company’s President, will serve as Interim Chief Executive Officer until the Board appoints a permanent CEO. Mr. Marks will continue to serve as President of the Company. The Company intends to treat Mr. England’s termination of employment as an “Involuntary Termination” under his employment agreement with the Company, as described in the Company’s 2018 definitive proxy statement under the caption “Potential Payments Upon Termination or Change in Control - Andrew J. England - Without Cause or For Good Reason or Expiration of Agreement.” Mr. England’s termination of employment is not the result of a violation of any company policy.</t>
  </si>
  <si>
    <t>The Company (Policies)</t>
  </si>
  <si>
    <t>Basis of Presentation</t>
  </si>
  <si>
    <t>Basis of Presentation The Company has prepared the unaudited Condensed Financial Statements and related notes of NCM LLC in accordance with accounting principles generally accepted in the United States of America (“GAAP”) for interim financial information and the rules and regulations of the Securities and Exchange Commission (“SEC”). Accordingly, certain information and footnote disclosures typically included in an annual report have been condensed or omitted for this quarterly report. The balance sheet as of December 28, 2017 is derived from the audited financial statements of NCM LLC. Therefore, the unaudited Condensed Financial Statements should be read in conjunction with the NCM LLC audited Financial Statements and notes thereto included in the Company’s annual report on Form 10-K filed for the fiscal year ended December 28, 2017. In the opinion of management, all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 party agreements discussed in Note 4— Related Party Transactions , the operating results as presented are not necessarily indicative of the results that might have occurred if all agreements were with non-related third parties. The Company manages its business under one reportable segment of advertising.</t>
  </si>
  <si>
    <t>Estimates</t>
  </si>
  <si>
    <t>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and share-based compensation. Actual results could differ from those estimates.</t>
  </si>
  <si>
    <t>Significant Accounting Policies</t>
  </si>
  <si>
    <t>Significant Accounting Policies The Company’s annual financial statements included in its Form 10-K filed for the fiscal year ended December 28, 2017 contain a complete discussion of the Company’s significant accounting policies. Following is additional information related to the Company’s accounting policies.</t>
  </si>
  <si>
    <t>Revenue Recognition</t>
  </si>
  <si>
    <t>Revenue Recognition —The Company derives revenue principally from the advertising business, which includes on-screen and lobby network (LEN) advertising and lobby promotions and advertising on websites and mobile applications owned by the Company and other companies. Revenue is recognized over time as the customer receives the benefits provided by the Company’s advertising services and the Company has the right to payment for performance to date. The Company considers the terms of each arrangement to determine the appropriate accounting treatment as more fully discussed in Note 2— Revenue from Contracts with Customers .</t>
  </si>
  <si>
    <t>Concentration of Credit Risk and Significant Customers</t>
  </si>
  <si>
    <t>Concentration of Credit Risk and Significant Customers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ransacting with founding members or large, national advertising agencies that have strong reputations in the advertising industry and clients with stable financial positions. The Company has smaller contracts with thousands of local clients that are not individually significant. As of September 27, 2018 and December 28, 2017 , there were no advertising agency groups or individual customers through which the Company sources national advertising revenue representing more than 10% of the Company’s outstanding gross receivable balance. During the three and nine months ended September 27, 2018 and September 28, 2017 , the Company had no customers that accounted for more than 10% of revenue.</t>
  </si>
  <si>
    <t>Share-Based Compensation</t>
  </si>
  <si>
    <t>Share-Based Compensation —The management services agreement between NCM LLC and NCM, Inc. provides that NCM LLC may participate in the NCM, Inc. Equity Incentive Plan. NCM, Inc. has issued stock options and restricted stock to certain employees and restricted stock units to its independent directors under the NCM, Inc. Equity Incentive Plan. The Company has not granted stock options since 2012. In 2017 and 2018, the restricted stock grants for Company management vest upon the achievement of NCM, Inc. performance measures and/or service conditions, while non-management grants vest only upon the achievement of service conditions. Compensation expense of restricted stock that vests upon the achievement of NCM, Inc.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expected to vest. Ultimately, the Company adjusts the expense recognized to reflect the actual vested shares following the resolution of the performance conditions. The recognized expense, including equity based compensation costs of NCM, Inc. employees, is included in the operating results of NCM LLC. Upon the exercise of options or the vesting of restricted stock, NCM, Inc. has the right to acquire from NCM LLC a number of common units equal to the number of NCM, Inc. shares being issued. In consideration for such units, NCM, Inc. contributes to NCM LLC the consideration received for the exercise of options or vesting of shares of restricted stock. During the three and nine months ended September 27, 2018 and September 28, 2017 , NCM, Inc. acquired 16,962 , 15,692 , 690,272 and 755,886 units, respectively, due to the vesting of restricted stock and restricted stock units and exercise of stock options and contributed $0.0 million, $0.0 million, $0.0 million and $0.6 million to NCM LLC for stock option exercises for the three and nine months ended September 27, 2018 and September 28, 2017 , respectively.</t>
  </si>
  <si>
    <t>Recently Adopted Accounting Pronouncements</t>
  </si>
  <si>
    <t>Recently Adopted Accounting Pronouncements During the first quarter of 2018, the Company adopted Accounting Standards Update 2014-9, Revenue from Contracts with Customers (Topic 606) (“ASU 2014-9”) using the modified retrospective transition method. The Company identified the same performance obligations under ASU 2014-9 as compared with deliverables and separate units of account previously identified. ASU 2014-9 impacted the accounting for barter transactions where the Company exchanges advertising time for products and services used principally for selling and marketing activities. The Company historically recognized revenue for these transactions at the estimated fair value of the advertising exchanged based on the fair value received for similar advertising from cash paying customers. In accordance with the new guidance, the Company will recognize revenue for these transactions based upon the fair value of the products and services received, rather than the value of the advertising provided. The modified retrospective transition method allows entities to apply the new revenue standard prospectively and record a cumulative-effect adjustment to the opening balance of retained earnings in the period the new revenue standard is first applied. Upon the adoption of ASU 2014-9 on December 29, 2017, the Company recorded a $0.2 million cumulative-effect adjustment related to the change in accounting for barter transactions on contracts that are not completed as of December 29, 2017 in the unaudited Balance Sheet. The Company’s adoption of ASU 2014-9 did not have a material impact on the unaudited Condensed Financial Statements. The Company has incorporated additional disclosures in Note 2— Revenue from Contracts with Customers to the unaudited Condensed Financial Statements to comply with ASU 2014-9. During the first quarter of 2018, the Company adopted Accounting Standards Update 2016-1, Recognition and Measurement of Financial Assets and Financial Liabilities (“ASU 2016-1”), which requires equity investments that are not accounted for under the equity method of accounting to be measured at fair value with changes recognized in earnings (rather than reported through other comprehensive income) and updates certain presentation and disclosure requirements. In February 2018, the FASB issued Accounting Standards Update 2018-3, Technical Corrections and Improvements to Financial Instruments – Overall (Subtopic 825-10): Recognition and Measurement of Financial Assets and Financial Liabilities (“ASU 2018-3”). These amendments clarify the guidance on certain topics referred to in ASU 2016-1. The Company has incorporated changes to the methodology utilized to value the Company’s investments and changes to disclosures in its notes to the unaudited Condensed Financial Statements to comply with ASU 2016-1. During the first quarter of 2018, the Company adopted Accounting Standards Update 2016-15, Statement of Cash Flows (Topic 230): Classification of Certain Cash Receipts and Cash Payments (“ASU 2016-15”) on a retrospective basis. ASU 2016-15 provides guidance on certain cash receipts and cash payments presented and classified in the statement of cash flows. The adoption of ASU 2016-15 did not have a material impact on the unaudited Condensed Financial Statements or notes thereto. During the first quarter of 2018, the Company adopted Accounting Standards Update 2016-18, Statement of Cash Flows (Topic 230): Restricted Cash (“ASU 2016-18”) on a retrospective basis. ASU 2016-18 requires that the reconciliation of the beginning-of-period and end-of-period amounts shown in the statement of cash flows include restricted cash and restricted cash equivalents. The Company has adjusted the Condensed Statement of Cash Flow for the nine months ended September 28, 2017 to include the restricted cash balance within the aforementioned captions. The adoption of ASU 2016-18 had no other impact on the unaudited Condensed Financial Statements or notes thereto. In July 2018, the FASB issued Accounting Standards Update 2018-9, Codification Improvements ("ASU 2018-9”), which makes minor amendments to the codification in order to clarify, correct errors in, eliminate inconsistencies and provide clarifications in current guidance. The ASU amends Subtopic 470-50, Debt-Modifications and Extinguishments and is effective immediately. The adoption of ASU 2018-9 did not have a material impact on the unaudited Condensed Financial Statements or notes thereto.</t>
  </si>
  <si>
    <t>Recently Issued Accounting Pronouncements</t>
  </si>
  <si>
    <t>Recently Issued Accounting Pronouncements In February 2016, the FASB issued Accounting Standards Update 2016-2, Leases (Topic 842) (“ASU 2016-2”). ASU 2016-2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Under the original standard, a modified retrospective transition approach was required for lessees for capital and operating leases existing at, or entered into after, the beginning of the earliest comparative period presented in the financial statements, with certain practical expedients available. In July 2018, the FASB issued Accounting Standards Update 2018-11 which allows companies to elect the “Comparatives Under 840” option where only the current period financial statements and related disclosures are presented in accordance with the new standard. The Company is still evaluating which transition approach to apply upon adoption. The Company expects to utilize the following practical expedients: (i) not being required to separate lease and nonlease components when accounting for the lease; and (ii) not accounting for short-term leases under the new standard. The Company is still evaluating whether the adoption of ASU 2016-2 will have a material impact on the unaudited Condensed Financial Statements. The Company will adopt the standard and its provisions effective December 28, 2018 and will incorporate additional disclosures in its notes to its unaudited Condensed Financial Statements to comply with ASU 2016-2 effective in the first quarter of 2019. The Company has designed and will implement changes to certain processes and internal controls upon the adoption of ASU 2016-2. In June 2016, the FASB issued Accounting Standards Update 2016-13, Financial Instruments – Credit Losses (Topic 326), Measurement of Credit Losses on Financial Statements (“ ASU 2016-13”), which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2016-13 is effective for fiscal years beginning after December 15, 2019, including interim periods within those fiscal years, with early adoption permitted and is to be adopted on a modified retrospective basis. The Company is currently evaluating the impact that adopting this guidance will have on the unaudited Condensed Financial Statements or notes thereto. In March 2018, the FASB issued Accounting Standards Update 2018-4, Investments – Debt Securities (Topic 320) and Regulated Operations (Topic 980): Amendments to SEC Paragraphs Pursuant to SEC Staff Accounting Bulletin No. 117 and SEC Release No. 33-9273 (“ASU 2018-4”), which amends and supersedes various paragraphs that contain SEC guidance in ASC 320, Investments-Debt Securities and ASC 980, Regulated Operations. The Company is currently evaluating the impact that adopting this guidance will have on the unaudited Condensed Financial Statements or notes thereto. In June 2018, the FASB issued Accounting Standards Update 2018-7, Compensation – Stock Compensation (Topic 718): Improvements to Nonemployee Share-Based Payment Accounting (“ASU 2018-7”), which amends Topic 718 to include share-based payment transactions for acquiring goods and services from nonemployees. ASU 2018-7 is effective for fiscal years beginning December 15, 2018, with early adoption permitted. The Company is currently evaluating the impact that adopting this guidance will have on the unaudited Condensed Financial Statements or notes thereto. In August 2018, the FASB issued Accounting Standards Update 2018-13, Fair Value Measurement (Topic 820) : Disclosure Framework - Changes to the Disclosure Requirements for Fair Value Measurement (“ASU 2018-13”), which modifies the disclosure requirements on fair value measurements. ASU 2018-13 is effective for fiscal years beginning after December 15, 2019, including interim periods within those fiscal years, with partial early adoption permitted for eliminated disclosures. The method of adoption varies by the disclosure. The Company is currently evaluating the impact that adopting this guidance will have on the unaudited Condensed Financial Statements or notes thereto.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is effective for fiscal years beginning after December 15, 2019, including interim periods within those fiscal years, with early adoption permitted. The Company is currently evaluating the impact that adopting this guidance will have on the unaudited Condensed Financial Statements or notes thereto. In August 2018, the SEC issued a final rule amending certain disclosure requirements deemed by the commission to be redundant, duplicative, overlapping, outdated or superseded. The rule also added requirements to disclose the changes in the caption of stockholders’ equity for the current and comparative year-to-date periods, with subtotals for each interim period. The Company believes that adopting the guidance will result in the addition of an unaudited Condensed Statement of Equity for each quarterly filing as a quarter to date equity rollforward is now required for the current and comparable period. The amended disclosure requirements are effective the first quarter beginning after the effective date of the rule. The Company will adopt the rule in the first quarter of 2019. The Company has considered all other recently issued accounting pronouncements and does not believe the adoption of such pronouncements will have a material impact on its unaudited Condensed Financial Statements or notes thereto.</t>
  </si>
  <si>
    <t>Revenue from Contracts with Customers (Tables)</t>
  </si>
  <si>
    <t>Summary of Revenue from Contracts with Customers</t>
  </si>
  <si>
    <t>The following table summarizes revenue from contracts with customers for the three and nine months ended September 27, 2018 and September 28, 2017 : Three Months Ended Nine Months Ended September 27, 2018 September 28, 2017 September 27, 2018 September 28, 2017 National advertising revenue $ 80.8 $ 84.5 $ 214.4 $ 194.9 Local and regional advertising revenue 21.9 25.2 65.6 67.8 Founding member advertising revenue from beverage concessionaire agreements 7.4 6.7 24.0 22.7 Total revenue $ 110.1 $ 116.4 $ 304.0 $ 285.4</t>
  </si>
  <si>
    <t>Summary of Changes in Deferred Revenue</t>
  </si>
  <si>
    <t>The changes in deferred revenue for the nine months ended September 27, 2018 were as follows (in millions): Nine Months Ended September 27, 2018 Balance at beginning of period $ (7.1 ) Performance obligations satisfied 7.1 New contract liabilities (6.5 ) Balance at end of period $ (6.5 )</t>
  </si>
  <si>
    <t>Related Party Transactions (Tables)</t>
  </si>
  <si>
    <t>Schedule of Related Party Transactions</t>
  </si>
  <si>
    <t>The following tables provide summaries of the transactions between the Company and the founding members (in millions): Three Months Ended Nine Months Ended Included in the Condensed Statements of Income: (1) September 27, 2018 September 28, 2017 September 27, 2018 September 28, 2017 Revenue: Beverage concessionaire revenue (included in advertising revenue) (2) $ 5.8 $ 6.7 $ 21.8 $ 22.7 Operating expenses: Theater access fee (3) 13.4 18.1 55.5 57.4 Purchase of movie tickets and concession products and rental of theater space (included in selling and marketing costs) (4) 0.2 0.4 0.9 1.2 Purchase of movie tickets and concession products and rental of theater space (included in advertising operating costs) (4) 0.1 — 0.1 0.1 Administrative fee - managing member (5) 2.9 3.4 11.5 10.1 Non-operating expenses: Interest income from notes receivable (included in interest income) (6) 0.1 0.2 0.3 0.5 (1) AMC is no longer considered a related party as of July 5, 2018, as described further above. As such, the figures within the table above only include related party activity with AMC for the first six months of 2018. (2) For the three and nine months ended September 27, 2018 and September 28, 2017 , two of the founding members purchased 60 seconds of on-screen advertising time and one founding member purchased 30 seconds (with all three founding members having a right to purchase up to 90 seconds ) from NCM LLC to satisfy their obligations under their beverage concessionaire agreements at a 30 seconds equivalent CPM rate specified by the ESA. (3) Comprised of payments per theater attendee and payments per digital screen with respect to the founding member theaters included in the Company’s network, including payments for access to higher quality digital cinema equipment. (4) Used primarily for marketing to NCM LLC’s advertising clients. (5) Pursuant to the Management Services Agreement between NCM, Inc. and NCM LLC, NCM, Inc. provides certain specific management services to NCM LLC, including the services of the Chief Executive Officer, President, Chief Financial Officer, Executive Vice President, Chief Revenue Officer and Senior Vice President, General Counsel. In exchange for these services, NCM LLC reimburses NCM, Inc. for compensation paid to the officers (including share based compensation) and other expenses of the officers and for certain out-of-pocket costs. (6) On December 26, 2013, the Company sold its Fathom Events business to a newly formed limited liability company (AC JV, LLC) owned 32% by each of the founding members and 4% by NCM LLC. In consideration for the sale, the Company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 As of Included in the Condensed Balance Sheets: September 27, 2018 December 28, 2017 Purchase of movie tickets and concession products (included in prepaid expenses) $ 0.1 $ — Current portion of notes receivable - related parties (1) (2) 2.8 4.2 Long-term portion of notes receivable - related parties (1)(2) 2.7 4.1 Interest receivable on notes receivable (included in other current assets) (1)(2) 0.3 — Prepaid administrative fees to managing member (3) 1.0 0.8 Common unit adjustments, net of amortization and integration payments (included in intangible assets) (4) 671.7 687.1 (1) AMC is no longer considered a related party as of July 5, 2018, as described further above. As such, the figures as of September 27, 2018 do not include AMC and the figures as of December 28, 2017 do include AMC. (2) Refer to the discussion of notes receivable from the founding members above. (3) The payments to NCM, Inc. for estimated management services related to employment are made one month in advance. NCM LLC also provides administrative and support services to NCM, Inc. such as office facilities, equipment, supplies, payroll, accounting and financial reporting at no charge. Based on the limited activities of NCM, Inc. as a standalone entity, the Company does not believe such unreimbursed costs are significant. (4) Refer to Note 3—Intangible Assets for further information on common unit adjustments and integration payments.</t>
  </si>
  <si>
    <t>Schedule of Mandatory Distributions to Members</t>
  </si>
  <si>
    <t>Mandatory distributions of available cash for the three and nine months ended September 27, 2018 and September 28, 2017 were as follows (in millions): Three Months Ended Nine Months Ended September 27, 2018 September 28, 2017 September 27, 2018 September 28, 2017 AMC $ — $ 8.1 $ 2.2 $ 16.3 Cinemark 9.4 9.6 20.7 15.6 Regal 9.7 9.5 21.5 15.5 Total founding members 19.1 27.2 44.4 47.4 NCM, Inc. 18.2 25.9 42.5 39.0 Total $ 37.3 $ 53.1 $ 86.9 $ 86.4</t>
  </si>
  <si>
    <t>Schedule of Amounts Due to Founding Members, Net</t>
  </si>
  <si>
    <t>Amounts due to founding members, net as of September 27, 2018 were comprised of the following (in millions): AMC Cinemark Regal Total Theater access fees, net of beverage revenues and other encumbered theater payments $ 1.3 $ 0.9 $ 1.4 $ 3.6 Distributions payable to founding members — 9.4 9.7 19.1 Integration payments due from founding members (4.8 ) (0.3 ) — (5.1 ) Cost and other reimbursement (0.1 ) — — (0.1 ) Total amounts due (from) to founding members, net $ (3.6 ) $ 10.0 $ 11.1 $ 17.5 Amounts due to founding members, net as of December 28, 2017 were comprised of the following (in millions): AMC Cinemark Regal Total Theater access fees, net of beverage revenues and other encumbered theater payments $ 1.5 $ 1.0 $ 1.5 $ 4.0 Distributions payable to founding members 10.8 13.5 13.3 37.6 Integration payments due from founding members (8.5 ) (0.4 ) — (8.9 ) Total amounts due to founding members, net $ 3.8 $ 14.1 $ 14.8 $ 32.7</t>
  </si>
  <si>
    <t>Schedule of Amounts Due to/from Managing Member</t>
  </si>
  <si>
    <t>Amounts due to/from managing member, net were comprised of the following (in millions): As of September 27, 2018 December 28, 2017 Distributions payable to managing member $ 18.2 $ 36.9 Cost and other reimbursement (1.0 ) 1.4 Total amounts due to managing member, net $ 17.2 $ 38.3</t>
  </si>
  <si>
    <t>Borrowings (Tables)</t>
  </si>
  <si>
    <t>Schedule of Outstanding Debt</t>
  </si>
  <si>
    <t>The following table summarizes the Company’s total outstanding debt as of September 27, 2018 and December 28, 2017 and the significant terms of its borrowing arrangements (in millions): Outstanding Balance as of Borrowings September 27, 2018 December 28, 2017 Maturity Interest Senior secured notes due 2022 $ 400.0 $ 400.0 April 15, 2022 6.000 % Revolving credit facility 14.0 12.0 June 20, 2023 (1) (2 ) Term loans 269.4 270.0 June 20, 2025 (1) (2 ) Senior unsecured notes due 2026 242.3 250.0 August 15, 2026 5.750 % Total borrowings 925.7 932.0 Less: debt issuance costs related to term loans and senior notes (8.2 ) (8.7 ) Total borrowings, net 917.5 923.3 Less: current portion of debt (2.7 ) — Carrying value of long-term debt $ 914.8 $ 923.3 ___________________________________________________ (1) The maturity dates for the revolving credit facility and term loan are contingent upon the refinancing of the senior secured notes due in 2022 on or prior to October 30, 2021. If the Senior Secured Notes are not refinanced on or prior to October 30, 2021, then the revolving credit facility and term loan will instead mature on December 30, 2021. The maturity dates for the revolving credit facility and term loan as of December 28, 2017 are described below. (2) The interest rates on the revolving credit facility and term loans are described below.</t>
  </si>
  <si>
    <t>Fair Value Measurements (Tables)</t>
  </si>
  <si>
    <t>Schedule of Other Investments</t>
  </si>
  <si>
    <t>Other investments consisted of the following (in millions): As of September 27, 2018 December 28, 2017 Investment in AC JV, LLC (1) $ 1.1 $ 1.0 Other investments (2) 2.1 2.5 Total $ 3.2 $ 3.5 (1) Refer to Note 4—Related Party Transactions. This investment is accounted for utilizing the equity method. (2) The Company received equity securities in privately held companies as consideration for a portion of advertising contracts. The equity securities are accounted for at adjusted cost in accordance with the practicability exception under ASU 2016-1 and represent an ownership of less than 20%. The Company does not exert significant influence on these companies’ operating or financial activities.</t>
  </si>
  <si>
    <t>Estimated Fair Values of Company's Financial Instruments</t>
  </si>
  <si>
    <t>The estimated fair values of the Company’s financial instruments where carrying values do not approximate fair value were as follows (in millions): As of September 27, 2018 As of December 28, 2017 Carrying Value Fair Value (1) Carrying Value Fair Value (1) Term loan $ 269.4 $ 270.2 $ 270.0 $ 270.8 Notes due 2022 400.0 406.5 400.0 407.3 Notes due 2026 242.3 239.0 250.0 235.0 (1) If the Company were to measure the borrowings in the above table at fair value on the balance sheet they would be classified as Level 2 based upon the inputs utilized.</t>
  </si>
  <si>
    <t>The Company (Narrative) (Details) $ in Millions</t>
  </si>
  <si>
    <t>Jul. 05, 2018</t>
  </si>
  <si>
    <t>Sep. 27, 2018USD ($)shares</t>
  </si>
  <si>
    <t>Sep. 28, 2017USD ($)shares</t>
  </si>
  <si>
    <t>Sep. 27, 2018USD ($)Segmentshares</t>
  </si>
  <si>
    <t>Dec. 29, 2017USD ($)</t>
  </si>
  <si>
    <t>General Company Information [Line Items]</t>
  </si>
  <si>
    <t>Remaining agreement term with founding members, in years</t>
  </si>
  <si>
    <t>18 years</t>
  </si>
  <si>
    <t>Common membership units outstanding</t>
  </si>
  <si>
    <t>Membership units exchangeable into common stock ratio</t>
  </si>
  <si>
    <t>100.00%</t>
  </si>
  <si>
    <t>Number of reportable segment | Segment</t>
  </si>
  <si>
    <t>Number of shares acquired due to vesting and exercise of options</t>
  </si>
  <si>
    <t>Stock option exercises | $</t>
  </si>
  <si>
    <t>ASU 2014-09</t>
  </si>
  <si>
    <t>Cumulative-effect adjustment related to change in accounting for barter transactions on contracts that are not completed | $</t>
  </si>
  <si>
    <t>NCM Inc.</t>
  </si>
  <si>
    <t>Percentage of common membership units outstanding</t>
  </si>
  <si>
    <t>48.80%</t>
  </si>
  <si>
    <t>Regal</t>
  </si>
  <si>
    <t>26.10%</t>
  </si>
  <si>
    <t>Cinemark</t>
  </si>
  <si>
    <t>25.10%</t>
  </si>
  <si>
    <t>AMC</t>
  </si>
  <si>
    <t>0.00%</t>
  </si>
  <si>
    <t>Minimum</t>
  </si>
  <si>
    <t>Range of long-term network affiliate agreement terms, in years</t>
  </si>
  <si>
    <t>1 year</t>
  </si>
  <si>
    <t>Maximum</t>
  </si>
  <si>
    <t>20 years</t>
  </si>
  <si>
    <t>Founding Members | American Multi-Cinema, Inc. and AMC ShowPlace Theatres, Inc.</t>
  </si>
  <si>
    <t>Ownership interest sold, percent</t>
  </si>
  <si>
    <t>Revenue from Contracts with Customers (Narrative) (Details) - USD ($) $ in Millions</t>
  </si>
  <si>
    <t>Disaggregation of Revenue [Line Items]</t>
  </si>
  <si>
    <t>Make-good provision</t>
  </si>
  <si>
    <t>Revenue from contract, payment due period from the customer</t>
  </si>
  <si>
    <t>30 days</t>
  </si>
  <si>
    <t>Noncancelable contracts terms</t>
  </si>
  <si>
    <t>2 years</t>
  </si>
  <si>
    <t>Remaining performance obligation</t>
  </si>
  <si>
    <t>Current Asset</t>
  </si>
  <si>
    <t>Unbilled accounts receivable, expected to be billed</t>
  </si>
  <si>
    <t>12 months</t>
  </si>
  <si>
    <t>Unbilled accounts receivable</t>
  </si>
  <si>
    <t>Revenue from Contracts with Customers (Remaining Performance Obligations) (Details) $ in Millions</t>
  </si>
  <si>
    <t>Sep. 27, 2018USD ($)</t>
  </si>
  <si>
    <t>Revenue, Remaining Performance Obligation, Expected Timing of Satisfaction [Line Items]</t>
  </si>
  <si>
    <t>Revenue, Remaining Performance Obligation, Expected Timing of Satisfaction, Start Date [Axis]: 2018-09-28</t>
  </si>
  <si>
    <t>3 months</t>
  </si>
  <si>
    <t>Revenue, Remaining Performance Obligation, Expected Timing of Satisfaction, Start Date [Axis]: 2018-12-28</t>
  </si>
  <si>
    <t>Revenue from Contracts with Customers (Summary of Revenue from Contracts with Customers) (Details) - USD ($) $ in Millions</t>
  </si>
  <si>
    <t>National Advertising Revenue [Member]</t>
  </si>
  <si>
    <t>Local and regional advertising revenue</t>
  </si>
  <si>
    <t>Founding member advertising revenue from beverage concessionaire agreements</t>
  </si>
  <si>
    <t>Revenue from Contracts with Customers (Summary of Changes in Deferred Revenue) (Details) $ in Millions</t>
  </si>
  <si>
    <t>Contract Liabilities</t>
  </si>
  <si>
    <t>Balance at beginning of period</t>
  </si>
  <si>
    <t>Performance obligations satisfied</t>
  </si>
  <si>
    <t>New contract liabilities</t>
  </si>
  <si>
    <t>Balance at end of period</t>
  </si>
  <si>
    <t>Intangible Assets (Narrative) (Details) $ in Millions</t>
  </si>
  <si>
    <t>Mar. 29, 2018USD ($)shares</t>
  </si>
  <si>
    <t>Sep. 28, 2017USD ($)</t>
  </si>
  <si>
    <t>Mar. 30, 2017USD ($)Theatershares</t>
  </si>
  <si>
    <t>Finite-Lived Intangible Assets [Line Items]</t>
  </si>
  <si>
    <t>Common membership units issued, net of returned</t>
  </si>
  <si>
    <t>Common membership units issued</t>
  </si>
  <si>
    <t>Common membership units returned</t>
  </si>
  <si>
    <t>Increase (decrease) in intangible assets, net | $</t>
  </si>
  <si>
    <t>Integration and other encumbered theater payments received from founding members | $</t>
  </si>
  <si>
    <t>AMC | NCM, Inc. and NCM LLC, MOU with AMC to Effectuate Aspects of Final Judgment</t>
  </si>
  <si>
    <t>Percentage increase (decrease) in theater attendance for Common Unit adjustment to occur</t>
  </si>
  <si>
    <t>9.50%</t>
  </si>
  <si>
    <t>Number of theaters required to transfer advertising rights to another advertising provider | Theater</t>
  </si>
  <si>
    <t>Common membership units surrendered</t>
  </si>
  <si>
    <t>Common membership units surrendered under adjustment for divested theaters</t>
  </si>
  <si>
    <t>Common membership units surrendered under compensate for lost operating income for divested theaters</t>
  </si>
  <si>
    <t>Common membership units surrendered, value, under compensate for lost operating income for divested theaters | $</t>
  </si>
  <si>
    <t>Compensate for lost operating income for divested theaters, term</t>
  </si>
  <si>
    <t>10 years</t>
  </si>
  <si>
    <t>AMC;s Acquisition of Carmike Cinemas, Inc.</t>
  </si>
  <si>
    <t>AMC and Cinemark</t>
  </si>
  <si>
    <t>(2.00%)</t>
  </si>
  <si>
    <t>2.00%</t>
  </si>
  <si>
    <t>Related Party Transactions (Narrative) (Details) - USD ($) $ in Millions</t>
  </si>
  <si>
    <t>Dec. 26, 2013</t>
  </si>
  <si>
    <t>Related Party Transaction [Line Items]</t>
  </si>
  <si>
    <t>On-screen advertising time to satisfy agreement obligations, in seconds</t>
  </si>
  <si>
    <t>30 seconds</t>
  </si>
  <si>
    <t>Cash payment due to founding members/managing member</t>
  </si>
  <si>
    <t>AC JV, LLC</t>
  </si>
  <si>
    <t>Investment in AC JV, LLC</t>
  </si>
  <si>
    <t>Equity in earnings of non-consolidated entities</t>
  </si>
  <si>
    <t>Fees received related to transition services agreement</t>
  </si>
  <si>
    <t>Cash dividends</t>
  </si>
  <si>
    <t>AMC | AC JV, LLC</t>
  </si>
  <si>
    <t>Ownership percentage</t>
  </si>
  <si>
    <t>32.00%</t>
  </si>
  <si>
    <t>Cinemark | AC JV, LLC</t>
  </si>
  <si>
    <t>Regal | AC JV, LLC</t>
  </si>
  <si>
    <t>60 seconds</t>
  </si>
  <si>
    <t>American Multi-Cinema, Inc. and AMC ShowPlace Theatres, Inc. | Founding Members</t>
  </si>
  <si>
    <t>NCM, LLC | AC JV, LLC</t>
  </si>
  <si>
    <t>4.00%</t>
  </si>
  <si>
    <t>Related Party Transactions (Summary of Transactions Between the Company and the Founding Members Included in Statements of Income) (Details) - USD ($) $ in Millions</t>
  </si>
  <si>
    <t>Interest income from notes receivable (included in interest income)</t>
  </si>
  <si>
    <t>Related Party Transactions (Summary of Transactions between the Company and the Founding Members Included in Statements of Income) (Additional Information) (Details) - USD ($) $ in Millions</t>
  </si>
  <si>
    <t>12 Months Ended</t>
  </si>
  <si>
    <t>On-screen advertising time which founding members have right to purchase, in seconds</t>
  </si>
  <si>
    <t>90 seconds</t>
  </si>
  <si>
    <t>One Founding Member</t>
  </si>
  <si>
    <t>On-screen advertising time purchased, in seconds</t>
  </si>
  <si>
    <t>Two Founding Members</t>
  </si>
  <si>
    <t>Promissory notes receivable from founding members</t>
  </si>
  <si>
    <t>Founding Members | Promissory Notes | AC JV, LLC</t>
  </si>
  <si>
    <t>Notes receivable payment term</t>
  </si>
  <si>
    <t>Interest and principal payments are due annually in six equal installments commencing on the first anniversary of the closing.</t>
  </si>
  <si>
    <t>NCM, LLC | Founding Members | AC JV, LLC</t>
  </si>
  <si>
    <t>Interest rate on notes receivable</t>
  </si>
  <si>
    <t>5.00%</t>
  </si>
  <si>
    <t>Related Party Transactions (Summary of Transactions between the Company and the Founding Members Included in Balance Sheets) (Details) - USD ($) $ in Millions</t>
  </si>
  <si>
    <t>Intangible assets, net of accumulated amortization</t>
  </si>
  <si>
    <t>Interest receivable on notes receivable (included in other current assets)</t>
  </si>
  <si>
    <t>Related Party Transactions (Schedule of Mandatory Distributions to Members) (Details) - USD ($) $ in Millions</t>
  </si>
  <si>
    <t>Cash distributions declared to members</t>
  </si>
  <si>
    <t>Related Party Transactions (Schedule of Amounts Due to Founding Members, Net) (Details) - USD ($) $ in Millions</t>
  </si>
  <si>
    <t>Theater access fees, net of beverage revenues and other encumbered theater payments</t>
  </si>
  <si>
    <t>Distributions payable to founding members</t>
  </si>
  <si>
    <t>Integration payments due from founding members</t>
  </si>
  <si>
    <t>Cost and other reimbursement</t>
  </si>
  <si>
    <t>Total amounts due to (from) related party, net</t>
  </si>
  <si>
    <t>Related Party Transactions (Schedule of Amounts Due to/from Managing Member) (Details) - USD ($) $ in Millions</t>
  </si>
  <si>
    <t>Distributions payable to managing member</t>
  </si>
  <si>
    <t>Total amounts due to managing member, net</t>
  </si>
  <si>
    <t>Borrowings (Schedule of Outstanding Debt) (Details) - USD ($) $ in Millions</t>
  </si>
  <si>
    <t>Aug. 19, 2016</t>
  </si>
  <si>
    <t>Debt Instrument [Line Items]</t>
  </si>
  <si>
    <t>Outstanding Balance</t>
  </si>
  <si>
    <t>Less: debt issuance costs related to term loans and senior notes</t>
  </si>
  <si>
    <t>Long-term Debt</t>
  </si>
  <si>
    <t>Total borrowings, net</t>
  </si>
  <si>
    <t>Less: current portion of debt</t>
  </si>
  <si>
    <t>Revolving credit facility</t>
  </si>
  <si>
    <t>Maturity Date</t>
  </si>
  <si>
    <t>Apr. 15,
		2022</t>
  </si>
  <si>
    <t>Term loans</t>
  </si>
  <si>
    <t>Jun. 20,
		2023</t>
  </si>
  <si>
    <t>Senior secured notes due 2022</t>
  </si>
  <si>
    <t>Jun. 20,
		2025</t>
  </si>
  <si>
    <t>Interest Rate</t>
  </si>
  <si>
    <t>6.00%</t>
  </si>
  <si>
    <t>Senior unsecured notes due 2026</t>
  </si>
  <si>
    <t>Aug. 15,
		2026</t>
  </si>
  <si>
    <t>5.75%</t>
  </si>
  <si>
    <t>Borrowings (Narrative) (Details)</t>
  </si>
  <si>
    <t>Jun. 28, 2018</t>
  </si>
  <si>
    <t>Dec. 28, 2017USD ($)</t>
  </si>
  <si>
    <t>Aug. 19, 2016USD ($)</t>
  </si>
  <si>
    <t>Apr. 27, 2012USD ($)</t>
  </si>
  <si>
    <t>Debt instrument, carrying value</t>
  </si>
  <si>
    <t>Cash and cash equivalents used in determining senior secured leverage ratio</t>
  </si>
  <si>
    <t>Write off of debt issuance costs</t>
  </si>
  <si>
    <t>Senior Secured Credit Facility</t>
  </si>
  <si>
    <t>Debt issuance costs</t>
  </si>
  <si>
    <t>Non-operating loss related to debt issuance costs</t>
  </si>
  <si>
    <t>Net total leverage ratio, covenant</t>
  </si>
  <si>
    <t>Net senior secured leverage ratio</t>
  </si>
  <si>
    <t>Net total leverage ratio</t>
  </si>
  <si>
    <t>Senior secured leverage ratio</t>
  </si>
  <si>
    <t>290.00%</t>
  </si>
  <si>
    <t>Senior Secured Notes Due 2022</t>
  </si>
  <si>
    <t>Debt instrument face amount</t>
  </si>
  <si>
    <t>Stated interest rate</t>
  </si>
  <si>
    <t>Date of first required interest payment</t>
  </si>
  <si>
    <t>Oct. 15,
		2012</t>
  </si>
  <si>
    <t>Debt instrument, frequency of periodic payment</t>
  </si>
  <si>
    <t>The Notes due 2022 pay interest semi-annually in arrears on April 15 and October 15 of each year, which commenced on October 15, 2012.</t>
  </si>
  <si>
    <t>Debt instrument issued percentage of face value</t>
  </si>
  <si>
    <t>Feb. 15,
		2017</t>
  </si>
  <si>
    <t>The Notes due 2026 pay interest semi-annually in arrears on February 15 and August 15 of each year, which commenced on February 15, 2017.</t>
  </si>
  <si>
    <t>Debt instrument, repurchase amount</t>
  </si>
  <si>
    <t>Maximum | Senior Secured Credit Facility</t>
  </si>
  <si>
    <t>Borrowing amount of credit facility</t>
  </si>
  <si>
    <t>Remaining borrowing capacity of credit facility</t>
  </si>
  <si>
    <t>Unused line fee, percent</t>
  </si>
  <si>
    <t>0.50%</t>
  </si>
  <si>
    <t>Revolving credit facility | LIBOR</t>
  </si>
  <si>
    <t>Basis spread on variable rate, percent</t>
  </si>
  <si>
    <t>Revolving credit facility | LIBOR | Maximum</t>
  </si>
  <si>
    <t>2.25%</t>
  </si>
  <si>
    <t>Revolving credit facility | LIBOR | Minimum</t>
  </si>
  <si>
    <t>1.75%</t>
  </si>
  <si>
    <t>Revolving credit facility | Base Rate</t>
  </si>
  <si>
    <t>1.00%</t>
  </si>
  <si>
    <t>Revolving credit facility | Base Rate | Maximum</t>
  </si>
  <si>
    <t>1.25%</t>
  </si>
  <si>
    <t>Revolving credit facility | Base Rate | Minimum</t>
  </si>
  <si>
    <t>0.75%</t>
  </si>
  <si>
    <t>Revolving credit facility | Letters of Credit</t>
  </si>
  <si>
    <t>Outstanding letters of credit</t>
  </si>
  <si>
    <t>Weighted-average interest rate</t>
  </si>
  <si>
    <t>5.20%</t>
  </si>
  <si>
    <t>Amortization rate</t>
  </si>
  <si>
    <t>Term loans | LIBOR</t>
  </si>
  <si>
    <t>2.75%</t>
  </si>
  <si>
    <t>3.00%</t>
  </si>
  <si>
    <t>Term loans | Base Rate</t>
  </si>
  <si>
    <t>Commitments and Contingencies (Narrative) (Details) - USD ($)</t>
  </si>
  <si>
    <t>Other Commitments [Line Items]</t>
  </si>
  <si>
    <t>Maximum potential payment</t>
  </si>
  <si>
    <t>Guarantee obligations amount paid</t>
  </si>
  <si>
    <t>Additional accrual related to minimum guarantees</t>
  </si>
  <si>
    <t>Percentage of increase in payment per theater patron</t>
  </si>
  <si>
    <t>8.00%</t>
  </si>
  <si>
    <t>Term of increase in payment percentage per theater patron</t>
  </si>
  <si>
    <t>5 years</t>
  </si>
  <si>
    <t>Percentage of increase in payment per digital screen and digital cinema equipment</t>
  </si>
  <si>
    <t>Liabilities recorded for related party obligations</t>
  </si>
  <si>
    <t>Range of terms, in years</t>
  </si>
  <si>
    <t>Minimum | Founding Members</t>
  </si>
  <si>
    <t>Aggregate percentage of theater access fee paid</t>
  </si>
  <si>
    <t>12.00%</t>
  </si>
  <si>
    <t>Fair Value Measurements (Schedule of Other Investments) (Details) - USD ($) $ in Millions</t>
  </si>
  <si>
    <t>Schedule of Fair Value of Separate Accounts by Major Category of Investment [Line Items]</t>
  </si>
  <si>
    <t>Total other investments</t>
  </si>
  <si>
    <t>Fair Value Measurements (Schedule of Other Investments) (Additional Information) (Details)</t>
  </si>
  <si>
    <t>Cost-method ownership percentage</t>
  </si>
  <si>
    <t>20.00%</t>
  </si>
  <si>
    <t>Fair Value Measurements (Narrative) (Details) - USD ($) $ in Millions</t>
  </si>
  <si>
    <t>Fair Value, Assets and Liabilities Measured on Recurring and Nonrecurring Basis [Line Items]</t>
  </si>
  <si>
    <t>Impairment of investment</t>
  </si>
  <si>
    <t>Impaired Investments</t>
  </si>
  <si>
    <t>Fair value of cost method investment</t>
  </si>
  <si>
    <t>Fair Value Measurements (Estimated Fair Values of Company's Financial Instruments) (Details) - USD ($) $ in Millions</t>
  </si>
  <si>
    <t>Term loans | Carrying Value</t>
  </si>
  <si>
    <t>Fair Value, Balance Sheet Grouping, Financial Statement Captions [Line Items]</t>
  </si>
  <si>
    <t>Debt Instrument</t>
  </si>
  <si>
    <t>Term loans | Fair Value</t>
  </si>
  <si>
    <t>Senior secured notes due 2022 | Carrying Value</t>
  </si>
  <si>
    <t>Senior secured notes due 2022 | Fair Value</t>
  </si>
  <si>
    <t>Senior unsecured notes due 2026 | Carrying Value</t>
  </si>
  <si>
    <t>Senior unsecured notes due 2026 | Fair Value</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27190</v>
      </c>
    </row>
    <row r="11" spans="1:3">
      <c r="A11" s="4" t="s">
        <v>17</v>
      </c>
      <c r="B11" s="4" t="s">
        <v>18</v>
      </c>
    </row>
    <row r="12" spans="1:3">
      <c r="A12" s="4" t="s">
        <v>19</v>
      </c>
      <c r="B12" s="4" t="s">
        <v>20</v>
      </c>
    </row>
    <row r="13" spans="1:3">
      <c r="A13" s="4" t="s">
        <v>21</v>
      </c>
      <c r="C13" s="5" t="n">
        <v>157593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40</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49</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v>
      </c>
      <c r="B1" s="2" t="s">
        <v>23</v>
      </c>
      <c r="C1" s="2" t="s">
        <v>1</v>
      </c>
    </row>
    <row r="2" spans="1:4">
      <c r="B2" s="2" t="s">
        <v>2</v>
      </c>
      <c r="C2" s="2" t="s">
        <v>2</v>
      </c>
      <c r="D2" s="2" t="s">
        <v>24</v>
      </c>
    </row>
    <row r="3" spans="1:4">
      <c r="A3" s="4" t="s">
        <v>25</v>
      </c>
      <c r="B3" s="7" t="n">
        <v>0</v>
      </c>
      <c r="C3" s="8" t="n">
        <v>0.4</v>
      </c>
    </row>
    <row r="4" spans="1:4">
      <c r="A4" s="3" t="s">
        <v>26</v>
      </c>
    </row>
    <row r="5" spans="1:4">
      <c r="A5" s="4" t="s">
        <v>27</v>
      </c>
      <c r="B5" s="9" t="n">
        <v>4.4</v>
      </c>
      <c r="C5" s="9" t="n">
        <v>4.4</v>
      </c>
      <c r="D5" s="8" t="n">
        <v>4.6</v>
      </c>
    </row>
    <row r="6" spans="1:4">
      <c r="A6" s="4" t="s">
        <v>28</v>
      </c>
      <c r="B6" s="9" t="n">
        <v>114.1</v>
      </c>
      <c r="C6" s="9" t="n">
        <v>114.1</v>
      </c>
      <c r="D6" s="9" t="n">
        <v>160.6</v>
      </c>
    </row>
    <row r="7" spans="1:4">
      <c r="A7" s="4" t="s">
        <v>29</v>
      </c>
      <c r="B7" s="9" t="n">
        <v>3.7</v>
      </c>
      <c r="C7" s="9" t="n">
        <v>3.7</v>
      </c>
      <c r="D7" s="9" t="n">
        <v>4.2</v>
      </c>
    </row>
    <row r="8" spans="1:4">
      <c r="A8" s="4" t="s">
        <v>30</v>
      </c>
      <c r="B8" s="5" t="n">
        <v>1</v>
      </c>
      <c r="C8" s="5" t="n">
        <v>1</v>
      </c>
      <c r="D8" s="9" t="n">
        <v>0.8</v>
      </c>
    </row>
    <row r="9" spans="1:4">
      <c r="A9" s="4" t="s">
        <v>31</v>
      </c>
      <c r="B9" s="9" t="n">
        <v>3.6</v>
      </c>
      <c r="C9" s="9" t="n">
        <v>3.6</v>
      </c>
      <c r="D9" s="5" t="n">
        <v>0</v>
      </c>
    </row>
    <row r="10" spans="1:4">
      <c r="A10" s="4" t="s">
        <v>32</v>
      </c>
      <c r="B10" s="9" t="n">
        <v>4.2</v>
      </c>
      <c r="C10" s="9" t="n">
        <v>4.2</v>
      </c>
      <c r="D10" s="9" t="n">
        <v>4.2</v>
      </c>
    </row>
    <row r="11" spans="1:4">
      <c r="A11" s="4" t="s">
        <v>33</v>
      </c>
      <c r="B11" s="9" t="n">
        <v>0.3</v>
      </c>
      <c r="C11" s="9" t="n">
        <v>0.3</v>
      </c>
      <c r="D11" s="5" t="n">
        <v>0</v>
      </c>
    </row>
    <row r="12" spans="1:4">
      <c r="A12" s="4" t="s">
        <v>34</v>
      </c>
      <c r="B12" s="9" t="n">
        <v>131.3</v>
      </c>
      <c r="C12" s="9" t="n">
        <v>131.3</v>
      </c>
      <c r="D12" s="9" t="n">
        <v>174.4</v>
      </c>
    </row>
    <row r="13" spans="1:4">
      <c r="A13" s="3" t="s">
        <v>35</v>
      </c>
    </row>
    <row r="14" spans="1:4">
      <c r="A14" s="4" t="s">
        <v>36</v>
      </c>
      <c r="B14" s="9" t="n">
        <v>32.8</v>
      </c>
      <c r="C14" s="9" t="n">
        <v>32.8</v>
      </c>
      <c r="D14" s="9" t="n">
        <v>30.7</v>
      </c>
    </row>
    <row r="15" spans="1:4">
      <c r="A15" s="4" t="s">
        <v>37</v>
      </c>
      <c r="B15" s="9" t="n">
        <v>699.5</v>
      </c>
      <c r="C15" s="9" t="n">
        <v>699.5</v>
      </c>
      <c r="D15" s="9" t="n">
        <v>717.2</v>
      </c>
    </row>
    <row r="16" spans="1:4">
      <c r="A16" s="4" t="s">
        <v>38</v>
      </c>
      <c r="B16" s="9" t="n">
        <v>4.1</v>
      </c>
      <c r="C16" s="9" t="n">
        <v>4.1</v>
      </c>
      <c r="D16" s="9" t="n">
        <v>4.1</v>
      </c>
    </row>
    <row r="17" spans="1:4">
      <c r="A17" s="4" t="s">
        <v>39</v>
      </c>
      <c r="B17" s="9" t="n">
        <v>3.2</v>
      </c>
      <c r="C17" s="9" t="n">
        <v>3.2</v>
      </c>
      <c r="D17" s="9" t="n">
        <v>3.5</v>
      </c>
    </row>
    <row r="18" spans="1:4">
      <c r="A18" s="4" t="s">
        <v>40</v>
      </c>
      <c r="B18" s="9" t="n">
        <v>5.3</v>
      </c>
      <c r="C18" s="9" t="n">
        <v>5.3</v>
      </c>
      <c r="D18" s="9" t="n">
        <v>1.3</v>
      </c>
    </row>
    <row r="19" spans="1:4">
      <c r="A19" s="4" t="s">
        <v>41</v>
      </c>
      <c r="B19" s="9" t="n">
        <v>0.9</v>
      </c>
      <c r="C19" s="9" t="n">
        <v>0.9</v>
      </c>
      <c r="D19" s="9" t="n">
        <v>1.5</v>
      </c>
    </row>
    <row r="20" spans="1:4">
      <c r="A20" s="4" t="s">
        <v>42</v>
      </c>
      <c r="B20" s="9" t="n">
        <v>745.8</v>
      </c>
      <c r="C20" s="9" t="n">
        <v>745.8</v>
      </c>
      <c r="D20" s="9" t="n">
        <v>758.3</v>
      </c>
    </row>
    <row r="21" spans="1:4">
      <c r="A21" s="4" t="s">
        <v>43</v>
      </c>
      <c r="B21" s="9" t="n">
        <v>877.1</v>
      </c>
      <c r="C21" s="9" t="n">
        <v>877.1</v>
      </c>
      <c r="D21" s="9" t="n">
        <v>932.7</v>
      </c>
    </row>
    <row r="22" spans="1:4">
      <c r="A22" s="3" t="s">
        <v>44</v>
      </c>
    </row>
    <row r="23" spans="1:4">
      <c r="A23" s="4" t="s">
        <v>45</v>
      </c>
      <c r="B23" s="9" t="n">
        <v>19.3</v>
      </c>
      <c r="C23" s="9" t="n">
        <v>19.3</v>
      </c>
      <c r="D23" s="9" t="n">
        <v>19.5</v>
      </c>
    </row>
    <row r="24" spans="1:4">
      <c r="A24" s="4" t="s">
        <v>46</v>
      </c>
      <c r="B24" s="9" t="n">
        <v>10.3</v>
      </c>
      <c r="C24" s="9" t="n">
        <v>10.3</v>
      </c>
      <c r="D24" s="9" t="n">
        <v>9.5</v>
      </c>
    </row>
    <row r="25" spans="1:4">
      <c r="A25" s="4" t="s">
        <v>47</v>
      </c>
      <c r="B25" s="9" t="n">
        <v>15.8</v>
      </c>
      <c r="C25" s="9" t="n">
        <v>15.8</v>
      </c>
      <c r="D25" s="9" t="n">
        <v>16.2</v>
      </c>
    </row>
    <row r="26" spans="1:4">
      <c r="A26" s="4" t="s">
        <v>48</v>
      </c>
      <c r="B26" s="9" t="n">
        <v>6.5</v>
      </c>
      <c r="C26" s="9" t="n">
        <v>6.5</v>
      </c>
      <c r="D26" s="9" t="n">
        <v>7.1</v>
      </c>
    </row>
    <row r="27" spans="1:4">
      <c r="A27" s="4" t="s">
        <v>49</v>
      </c>
      <c r="B27" s="9" t="n">
        <v>2.7</v>
      </c>
      <c r="C27" s="9" t="n">
        <v>2.7</v>
      </c>
      <c r="D27" s="5" t="n">
        <v>0</v>
      </c>
    </row>
    <row r="28" spans="1:4">
      <c r="A28" s="4" t="s">
        <v>50</v>
      </c>
      <c r="B28" s="9" t="n">
        <v>92.90000000000001</v>
      </c>
      <c r="C28" s="9" t="n">
        <v>92.90000000000001</v>
      </c>
      <c r="D28" s="9" t="n">
        <v>123.3</v>
      </c>
    </row>
    <row r="29" spans="1:4">
      <c r="A29" s="3" t="s">
        <v>51</v>
      </c>
    </row>
    <row r="30" spans="1:4">
      <c r="A30" s="4" t="s">
        <v>52</v>
      </c>
      <c r="B30" s="9" t="n">
        <v>914.8</v>
      </c>
      <c r="C30" s="9" t="n">
        <v>914.8</v>
      </c>
      <c r="D30" s="9" t="n">
        <v>923.3</v>
      </c>
    </row>
    <row r="31" spans="1:4">
      <c r="A31" s="4" t="s">
        <v>53</v>
      </c>
      <c r="B31" s="9" t="n">
        <v>4.1</v>
      </c>
      <c r="C31" s="9" t="n">
        <v>4.1</v>
      </c>
      <c r="D31" s="9" t="n">
        <v>2.1</v>
      </c>
    </row>
    <row r="32" spans="1:4">
      <c r="A32" s="4" t="s">
        <v>54</v>
      </c>
      <c r="B32" s="9" t="n">
        <v>918.9</v>
      </c>
      <c r="C32" s="9" t="n">
        <v>918.9</v>
      </c>
      <c r="D32" s="9" t="n">
        <v>925.4</v>
      </c>
    </row>
    <row r="33" spans="1:4">
      <c r="A33" s="4" t="s">
        <v>55</v>
      </c>
      <c r="B33" s="9" t="n">
        <v>1011.8</v>
      </c>
      <c r="C33" s="9" t="n">
        <v>1011.8</v>
      </c>
      <c r="D33" s="9" t="n">
        <v>1048.7</v>
      </c>
    </row>
    <row r="34" spans="1:4">
      <c r="A34" s="4" t="s">
        <v>56</v>
      </c>
      <c r="B34" s="9" t="n">
        <v>-134.7</v>
      </c>
      <c r="C34" s="9" t="n">
        <v>-134.7</v>
      </c>
      <c r="D34" s="5" t="n">
        <v>-116</v>
      </c>
    </row>
    <row r="35" spans="1:4">
      <c r="A35" s="4" t="s">
        <v>57</v>
      </c>
      <c r="B35" s="9" t="n">
        <v>877.1</v>
      </c>
      <c r="C35" s="9" t="n">
        <v>877.1</v>
      </c>
      <c r="D35" s="9" t="n">
        <v>932.7</v>
      </c>
    </row>
    <row r="36" spans="1:4">
      <c r="A36" s="4" t="s">
        <v>58</v>
      </c>
    </row>
    <row r="37" spans="1:4">
      <c r="A37" s="3" t="s">
        <v>26</v>
      </c>
    </row>
    <row r="38" spans="1:4">
      <c r="A38" s="4" t="s">
        <v>29</v>
      </c>
      <c r="B38" s="9" t="n">
        <v>0.1</v>
      </c>
      <c r="C38" s="9" t="n">
        <v>0.1</v>
      </c>
      <c r="D38" s="5" t="n">
        <v>0</v>
      </c>
    </row>
    <row r="39" spans="1:4">
      <c r="A39" s="4" t="s">
        <v>30</v>
      </c>
      <c r="B39" s="5" t="n">
        <v>1</v>
      </c>
      <c r="C39" s="5" t="n">
        <v>1</v>
      </c>
      <c r="D39" s="9" t="n">
        <v>0.8</v>
      </c>
    </row>
    <row r="40" spans="1:4">
      <c r="A40" s="4" t="s">
        <v>32</v>
      </c>
      <c r="B40" s="9" t="n">
        <v>2.8</v>
      </c>
      <c r="C40" s="9" t="n">
        <v>2.8</v>
      </c>
      <c r="D40" s="9" t="n">
        <v>4.2</v>
      </c>
    </row>
    <row r="41" spans="1:4">
      <c r="A41" s="3" t="s">
        <v>35</v>
      </c>
    </row>
    <row r="42" spans="1:4">
      <c r="A42" s="4" t="s">
        <v>37</v>
      </c>
      <c r="B42" s="9" t="n">
        <v>671.7</v>
      </c>
      <c r="C42" s="9" t="n">
        <v>671.7</v>
      </c>
      <c r="D42" s="9" t="n">
        <v>687.1</v>
      </c>
    </row>
    <row r="43" spans="1:4">
      <c r="A43" s="4" t="s">
        <v>38</v>
      </c>
      <c r="B43" s="9" t="n">
        <v>2.7</v>
      </c>
      <c r="C43" s="9" t="n">
        <v>2.7</v>
      </c>
      <c r="D43" s="9" t="n">
        <v>4.1</v>
      </c>
    </row>
    <row r="44" spans="1:4">
      <c r="A44" s="3" t="s">
        <v>44</v>
      </c>
    </row>
    <row r="45" spans="1:4">
      <c r="A45" s="4" t="s">
        <v>59</v>
      </c>
      <c r="B45" s="9" t="n">
        <v>21.1</v>
      </c>
      <c r="C45" s="9" t="n">
        <v>21.1</v>
      </c>
      <c r="D45" s="9" t="n">
        <v>32.7</v>
      </c>
    </row>
    <row r="46" spans="1:4">
      <c r="A46" s="4" t="s">
        <v>60</v>
      </c>
    </row>
    <row r="47" spans="1:4">
      <c r="A47" s="3" t="s">
        <v>44</v>
      </c>
    </row>
    <row r="48" spans="1:4">
      <c r="A48" s="4" t="s">
        <v>59</v>
      </c>
      <c r="B48" s="8" t="n">
        <v>17.2</v>
      </c>
      <c r="C48" s="8" t="n">
        <v>17.2</v>
      </c>
      <c r="D48" s="8" t="n">
        <v>38.3</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5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34"/>
    <col customWidth="1" max="6" min="6" width="27"/>
    <col customWidth="1" max="7" min="7" width="21"/>
  </cols>
  <sheetData>
    <row r="1" spans="1:7">
      <c r="A1" s="1" t="s">
        <v>202</v>
      </c>
      <c r="B1" s="2" t="s">
        <v>203</v>
      </c>
      <c r="C1" s="2" t="s">
        <v>204</v>
      </c>
      <c r="D1" s="2" t="s">
        <v>205</v>
      </c>
      <c r="E1" s="2" t="s">
        <v>206</v>
      </c>
      <c r="F1" s="2" t="s">
        <v>205</v>
      </c>
      <c r="G1" s="2" t="s">
        <v>207</v>
      </c>
    </row>
    <row r="2" spans="1:7">
      <c r="A2" s="3" t="s">
        <v>208</v>
      </c>
    </row>
    <row r="3" spans="1:7">
      <c r="A3" s="4" t="s">
        <v>209</v>
      </c>
      <c r="E3" s="4" t="s">
        <v>210</v>
      </c>
    </row>
    <row r="4" spans="1:7">
      <c r="A4" s="4" t="s">
        <v>211</v>
      </c>
      <c r="C4" s="5" t="n">
        <v>157593316</v>
      </c>
      <c r="E4" s="5" t="n">
        <v>157593316</v>
      </c>
    </row>
    <row r="5" spans="1:7">
      <c r="A5" s="4" t="s">
        <v>212</v>
      </c>
      <c r="E5" s="4" t="s">
        <v>213</v>
      </c>
    </row>
    <row r="6" spans="1:7">
      <c r="A6" s="4" t="s">
        <v>214</v>
      </c>
      <c r="E6" s="5" t="n">
        <v>1</v>
      </c>
    </row>
    <row r="7" spans="1:7">
      <c r="A7" s="4" t="s">
        <v>215</v>
      </c>
      <c r="C7" s="5" t="n">
        <v>16962</v>
      </c>
      <c r="D7" s="5" t="n">
        <v>690272</v>
      </c>
      <c r="E7" s="5" t="n">
        <v>15692</v>
      </c>
      <c r="F7" s="5" t="n">
        <v>755886</v>
      </c>
    </row>
    <row r="8" spans="1:7">
      <c r="A8" s="4" t="s">
        <v>216</v>
      </c>
      <c r="C8" s="7" t="n">
        <v>0</v>
      </c>
      <c r="D8" s="7" t="n">
        <v>0</v>
      </c>
      <c r="E8" s="7" t="n">
        <v>0</v>
      </c>
      <c r="F8" s="8" t="n">
        <v>0.6</v>
      </c>
    </row>
    <row r="9" spans="1:7">
      <c r="A9" s="4" t="s">
        <v>217</v>
      </c>
    </row>
    <row r="10" spans="1:7">
      <c r="A10" s="3" t="s">
        <v>208</v>
      </c>
    </row>
    <row r="11" spans="1:7">
      <c r="A11" s="4" t="s">
        <v>218</v>
      </c>
      <c r="G11" s="8" t="n">
        <v>0.2</v>
      </c>
    </row>
    <row r="12" spans="1:7">
      <c r="A12" s="4" t="s">
        <v>219</v>
      </c>
    </row>
    <row r="13" spans="1:7">
      <c r="A13" s="3" t="s">
        <v>208</v>
      </c>
    </row>
    <row r="14" spans="1:7">
      <c r="A14" s="4" t="s">
        <v>211</v>
      </c>
      <c r="C14" s="5" t="n">
        <v>76932494</v>
      </c>
      <c r="E14" s="5" t="n">
        <v>76932494</v>
      </c>
    </row>
    <row r="15" spans="1:7">
      <c r="A15" s="4" t="s">
        <v>220</v>
      </c>
      <c r="E15" s="4" t="s">
        <v>221</v>
      </c>
    </row>
    <row r="16" spans="1:7">
      <c r="A16" s="4" t="s">
        <v>222</v>
      </c>
    </row>
    <row r="17" spans="1:7">
      <c r="A17" s="3" t="s">
        <v>208</v>
      </c>
    </row>
    <row r="18" spans="1:7">
      <c r="A18" s="4" t="s">
        <v>211</v>
      </c>
      <c r="C18" s="5" t="n">
        <v>41142178</v>
      </c>
      <c r="E18" s="5" t="n">
        <v>41142178</v>
      </c>
    </row>
    <row r="19" spans="1:7">
      <c r="A19" s="4" t="s">
        <v>220</v>
      </c>
      <c r="E19" s="4" t="s">
        <v>223</v>
      </c>
    </row>
    <row r="20" spans="1:7">
      <c r="A20" s="4" t="s">
        <v>224</v>
      </c>
    </row>
    <row r="21" spans="1:7">
      <c r="A21" s="3" t="s">
        <v>208</v>
      </c>
    </row>
    <row r="22" spans="1:7">
      <c r="A22" s="4" t="s">
        <v>211</v>
      </c>
      <c r="C22" s="5" t="n">
        <v>39518644</v>
      </c>
      <c r="E22" s="5" t="n">
        <v>39518644</v>
      </c>
    </row>
    <row r="23" spans="1:7">
      <c r="A23" s="4" t="s">
        <v>220</v>
      </c>
      <c r="E23" s="4" t="s">
        <v>225</v>
      </c>
    </row>
    <row r="24" spans="1:7">
      <c r="A24" s="4" t="s">
        <v>226</v>
      </c>
    </row>
    <row r="25" spans="1:7">
      <c r="A25" s="3" t="s">
        <v>208</v>
      </c>
    </row>
    <row r="26" spans="1:7">
      <c r="A26" s="4" t="s">
        <v>211</v>
      </c>
      <c r="C26" s="5" t="n">
        <v>0</v>
      </c>
      <c r="E26" s="5" t="n">
        <v>0</v>
      </c>
    </row>
    <row r="27" spans="1:7">
      <c r="A27" s="4" t="s">
        <v>220</v>
      </c>
      <c r="E27" s="4" t="s">
        <v>227</v>
      </c>
    </row>
    <row r="28" spans="1:7">
      <c r="A28" s="4" t="s">
        <v>228</v>
      </c>
    </row>
    <row r="29" spans="1:7">
      <c r="A29" s="3" t="s">
        <v>208</v>
      </c>
    </row>
    <row r="30" spans="1:7">
      <c r="A30" s="4" t="s">
        <v>229</v>
      </c>
      <c r="E30" s="4" t="s">
        <v>230</v>
      </c>
    </row>
    <row r="31" spans="1:7">
      <c r="A31" s="4" t="s">
        <v>231</v>
      </c>
    </row>
    <row r="32" spans="1:7">
      <c r="A32" s="3" t="s">
        <v>208</v>
      </c>
    </row>
    <row r="33" spans="1:7">
      <c r="A33" s="4" t="s">
        <v>229</v>
      </c>
      <c r="E33" s="4" t="s">
        <v>232</v>
      </c>
    </row>
    <row r="34" spans="1:7">
      <c r="A34" s="4" t="s">
        <v>233</v>
      </c>
    </row>
    <row r="35" spans="1:7">
      <c r="A35" s="3" t="s">
        <v>208</v>
      </c>
    </row>
    <row r="36" spans="1:7">
      <c r="A36" s="4" t="s">
        <v>234</v>
      </c>
      <c r="B36" s="4" t="s">
        <v>21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24</v>
      </c>
    </row>
    <row r="3" spans="1:3">
      <c r="A3" s="3" t="s">
        <v>236</v>
      </c>
    </row>
    <row r="4" spans="1:3">
      <c r="A4" s="4" t="s">
        <v>237</v>
      </c>
      <c r="B4" s="8" t="n">
        <v>3.2</v>
      </c>
      <c r="C4" s="8" t="n">
        <v>5.5</v>
      </c>
    </row>
    <row r="5" spans="1:3">
      <c r="A5" s="4" t="s">
        <v>238</v>
      </c>
      <c r="B5" s="4" t="s">
        <v>239</v>
      </c>
    </row>
    <row r="6" spans="1:3">
      <c r="A6" s="4" t="s">
        <v>240</v>
      </c>
      <c r="B6" s="4" t="s">
        <v>241</v>
      </c>
    </row>
    <row r="7" spans="1:3">
      <c r="A7" s="4" t="s">
        <v>242</v>
      </c>
      <c r="B7" s="8" t="n">
        <v>52.6</v>
      </c>
    </row>
    <row r="8" spans="1:3">
      <c r="A8" s="4" t="s">
        <v>243</v>
      </c>
    </row>
    <row r="9" spans="1:3">
      <c r="A9" s="3" t="s">
        <v>236</v>
      </c>
    </row>
    <row r="10" spans="1:3">
      <c r="A10" s="4" t="s">
        <v>244</v>
      </c>
      <c r="B10" s="4" t="s">
        <v>245</v>
      </c>
    </row>
    <row r="11" spans="1:3">
      <c r="A11" s="4" t="s">
        <v>246</v>
      </c>
      <c r="B11" s="8" t="n">
        <v>6.4</v>
      </c>
      <c r="C11" s="8" t="n">
        <v>1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248</v>
      </c>
    </row>
    <row r="3" spans="1:2">
      <c r="A3" s="3" t="s">
        <v>249</v>
      </c>
    </row>
    <row r="4" spans="1:2">
      <c r="A4" s="4" t="s">
        <v>242</v>
      </c>
      <c r="B4" s="8" t="n">
        <v>52.6</v>
      </c>
    </row>
    <row r="5" spans="1:2">
      <c r="A5" s="4" t="s">
        <v>250</v>
      </c>
    </row>
    <row r="6" spans="1:2">
      <c r="A6" s="3" t="s">
        <v>249</v>
      </c>
    </row>
    <row r="7" spans="1:2">
      <c r="A7" s="4" t="s">
        <v>242</v>
      </c>
      <c r="B7" s="8" t="n">
        <v>9.699999999999999</v>
      </c>
    </row>
    <row r="8" spans="1:2">
      <c r="A8" s="4" t="s">
        <v>238</v>
      </c>
      <c r="B8" s="4" t="s">
        <v>251</v>
      </c>
    </row>
    <row r="9" spans="1:2">
      <c r="A9" s="4" t="s">
        <v>252</v>
      </c>
    </row>
    <row r="10" spans="1:2">
      <c r="A10" s="3" t="s">
        <v>249</v>
      </c>
    </row>
    <row r="11" spans="1:2">
      <c r="A11" s="4" t="s">
        <v>242</v>
      </c>
      <c r="B11" s="8" t="n">
        <v>42.9</v>
      </c>
    </row>
    <row r="12" spans="1:2">
      <c r="A12" s="4" t="s">
        <v>238</v>
      </c>
      <c r="B12"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23</v>
      </c>
      <c r="D1" s="2" t="s">
        <v>1</v>
      </c>
    </row>
    <row r="2" spans="1:5">
      <c r="B2" s="2" t="s">
        <v>2</v>
      </c>
      <c r="C2" s="2" t="s">
        <v>69</v>
      </c>
      <c r="D2" s="2" t="s">
        <v>2</v>
      </c>
      <c r="E2" s="2" t="s">
        <v>69</v>
      </c>
    </row>
    <row r="3" spans="1:5">
      <c r="A3" s="3" t="s">
        <v>236</v>
      </c>
    </row>
    <row r="4" spans="1:5">
      <c r="A4" s="4" t="s">
        <v>91</v>
      </c>
      <c r="B4" s="8" t="n">
        <v>110.1</v>
      </c>
      <c r="C4" s="8" t="n">
        <v>116.4</v>
      </c>
      <c r="D4" s="7" t="n">
        <v>304</v>
      </c>
      <c r="E4" s="8" t="n">
        <v>285.4</v>
      </c>
    </row>
    <row r="5" spans="1:5">
      <c r="A5" s="4" t="s">
        <v>254</v>
      </c>
    </row>
    <row r="6" spans="1:5">
      <c r="A6" s="3" t="s">
        <v>236</v>
      </c>
    </row>
    <row r="7" spans="1:5">
      <c r="A7" s="4" t="s">
        <v>91</v>
      </c>
      <c r="B7" s="9" t="n">
        <v>80.8</v>
      </c>
      <c r="C7" s="9" t="n">
        <v>84.5</v>
      </c>
      <c r="D7" s="9" t="n">
        <v>214.4</v>
      </c>
      <c r="E7" s="9" t="n">
        <v>194.9</v>
      </c>
    </row>
    <row r="8" spans="1:5">
      <c r="A8" s="4" t="s">
        <v>255</v>
      </c>
    </row>
    <row r="9" spans="1:5">
      <c r="A9" s="3" t="s">
        <v>236</v>
      </c>
    </row>
    <row r="10" spans="1:5">
      <c r="A10" s="4" t="s">
        <v>91</v>
      </c>
      <c r="B10" s="9" t="n">
        <v>21.9</v>
      </c>
      <c r="C10" s="9" t="n">
        <v>25.2</v>
      </c>
      <c r="D10" s="9" t="n">
        <v>65.59999999999999</v>
      </c>
      <c r="E10" s="9" t="n">
        <v>67.8</v>
      </c>
    </row>
    <row r="11" spans="1:5">
      <c r="A11" s="4" t="s">
        <v>256</v>
      </c>
    </row>
    <row r="12" spans="1:5">
      <c r="A12" s="3" t="s">
        <v>236</v>
      </c>
    </row>
    <row r="13" spans="1:5">
      <c r="A13" s="4" t="s">
        <v>91</v>
      </c>
      <c r="B13" s="8" t="n">
        <v>7.4</v>
      </c>
      <c r="C13" s="8" t="n">
        <v>6.7</v>
      </c>
      <c r="D13" s="7" t="n">
        <v>24</v>
      </c>
      <c r="E13" s="8" t="n">
        <v>22.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48</v>
      </c>
    </row>
    <row r="3" spans="1:2">
      <c r="A3" s="3" t="s">
        <v>258</v>
      </c>
    </row>
    <row r="4" spans="1:2">
      <c r="A4" s="4" t="s">
        <v>259</v>
      </c>
      <c r="B4" s="8" t="n">
        <v>-7.1</v>
      </c>
    </row>
    <row r="5" spans="1:2">
      <c r="A5" s="4" t="s">
        <v>260</v>
      </c>
      <c r="B5" s="9" t="n">
        <v>7.1</v>
      </c>
    </row>
    <row r="6" spans="1:2">
      <c r="A6" s="4" t="s">
        <v>261</v>
      </c>
      <c r="B6" s="9" t="n">
        <v>-6.5</v>
      </c>
    </row>
    <row r="7" spans="1:2">
      <c r="A7" s="4" t="s">
        <v>262</v>
      </c>
      <c r="B7" s="8" t="n">
        <v>-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34"/>
    <col customWidth="1" max="6" min="6" width="21"/>
    <col customWidth="1" max="7" min="7" width="21"/>
  </cols>
  <sheetData>
    <row r="1" spans="1:7">
      <c r="A1" s="1" t="s">
        <v>263</v>
      </c>
      <c r="B1" s="2" t="s">
        <v>23</v>
      </c>
      <c r="F1" s="2" t="s">
        <v>1</v>
      </c>
    </row>
    <row r="2" spans="1:7">
      <c r="B2" s="2" t="s">
        <v>248</v>
      </c>
      <c r="C2" s="2" t="s">
        <v>264</v>
      </c>
      <c r="D2" s="2" t="s">
        <v>265</v>
      </c>
      <c r="E2" s="2" t="s">
        <v>266</v>
      </c>
      <c r="F2" s="2" t="s">
        <v>248</v>
      </c>
      <c r="G2" s="2" t="s">
        <v>265</v>
      </c>
    </row>
    <row r="3" spans="1:7">
      <c r="A3" s="3" t="s">
        <v>267</v>
      </c>
    </row>
    <row r="4" spans="1:7">
      <c r="A4" s="4" t="s">
        <v>268</v>
      </c>
      <c r="C4" s="5" t="n">
        <v>2821710</v>
      </c>
      <c r="E4" s="5" t="n">
        <v>2351029</v>
      </c>
    </row>
    <row r="5" spans="1:7">
      <c r="A5" s="4" t="s">
        <v>269</v>
      </c>
      <c r="C5" s="5" t="n">
        <v>3736860</v>
      </c>
    </row>
    <row r="6" spans="1:7">
      <c r="A6" s="4" t="s">
        <v>270</v>
      </c>
      <c r="C6" s="5" t="n">
        <v>915150</v>
      </c>
    </row>
    <row r="7" spans="1:7">
      <c r="A7" s="4" t="s">
        <v>271</v>
      </c>
      <c r="C7" s="8" t="n">
        <v>-15.9</v>
      </c>
      <c r="E7" s="8" t="n">
        <v>-201.8</v>
      </c>
    </row>
    <row r="8" spans="1:7">
      <c r="A8" s="4" t="s">
        <v>272</v>
      </c>
      <c r="F8" s="8" t="n">
        <v>17.2</v>
      </c>
      <c r="G8" s="8" t="n">
        <v>6.1</v>
      </c>
    </row>
    <row r="9" spans="1:7">
      <c r="A9" s="4" t="s">
        <v>273</v>
      </c>
    </row>
    <row r="10" spans="1:7">
      <c r="A10" s="3" t="s">
        <v>267</v>
      </c>
    </row>
    <row r="11" spans="1:7">
      <c r="A11" s="4" t="s">
        <v>274</v>
      </c>
      <c r="E11" s="4" t="s">
        <v>275</v>
      </c>
    </row>
    <row r="12" spans="1:7">
      <c r="A12" s="4" t="s">
        <v>276</v>
      </c>
      <c r="E12" s="5" t="n">
        <v>17</v>
      </c>
    </row>
    <row r="13" spans="1:7">
      <c r="A13" s="4" t="s">
        <v>277</v>
      </c>
      <c r="E13" s="5" t="n">
        <v>4657673</v>
      </c>
    </row>
    <row r="14" spans="1:7">
      <c r="A14" s="4" t="s">
        <v>278</v>
      </c>
      <c r="E14" s="5" t="n">
        <v>2850453</v>
      </c>
    </row>
    <row r="15" spans="1:7">
      <c r="A15" s="4" t="s">
        <v>279</v>
      </c>
      <c r="E15" s="5" t="n">
        <v>1807220</v>
      </c>
    </row>
    <row r="16" spans="1:7">
      <c r="A16" s="4" t="s">
        <v>280</v>
      </c>
      <c r="E16" s="7" t="n">
        <v>25</v>
      </c>
    </row>
    <row r="17" spans="1:7">
      <c r="A17" s="4" t="s">
        <v>281</v>
      </c>
      <c r="E17" s="4" t="s">
        <v>282</v>
      </c>
    </row>
    <row r="18" spans="1:7">
      <c r="A18" s="4" t="s">
        <v>283</v>
      </c>
    </row>
    <row r="19" spans="1:7">
      <c r="A19" s="3" t="s">
        <v>267</v>
      </c>
    </row>
    <row r="20" spans="1:7">
      <c r="A20" s="4" t="s">
        <v>268</v>
      </c>
      <c r="E20" s="5" t="n">
        <v>18425423</v>
      </c>
    </row>
    <row r="21" spans="1:7">
      <c r="A21" s="4" t="s">
        <v>284</v>
      </c>
    </row>
    <row r="22" spans="1:7">
      <c r="A22" s="3" t="s">
        <v>267</v>
      </c>
    </row>
    <row r="23" spans="1:7">
      <c r="A23" s="4" t="s">
        <v>271</v>
      </c>
      <c r="B23" s="8" t="n">
        <v>5.5</v>
      </c>
      <c r="D23" s="8" t="n">
        <v>6.9</v>
      </c>
      <c r="F23" s="9" t="n">
        <v>13.3</v>
      </c>
      <c r="G23" s="9" t="n">
        <v>11.6</v>
      </c>
    </row>
    <row r="24" spans="1:7">
      <c r="A24" s="4" t="s">
        <v>272</v>
      </c>
      <c r="B24" s="8" t="n">
        <v>5.6</v>
      </c>
      <c r="D24" s="8" t="n">
        <v>4.6</v>
      </c>
      <c r="F24" s="8" t="n">
        <v>17.2</v>
      </c>
      <c r="G24" s="8" t="n">
        <v>6.1</v>
      </c>
    </row>
    <row r="25" spans="1:7">
      <c r="A25" s="4" t="s">
        <v>228</v>
      </c>
    </row>
    <row r="26" spans="1:7">
      <c r="A26" s="3" t="s">
        <v>267</v>
      </c>
    </row>
    <row r="27" spans="1:7">
      <c r="A27" s="4" t="s">
        <v>274</v>
      </c>
      <c r="F27" s="4" t="s">
        <v>285</v>
      </c>
    </row>
    <row r="28" spans="1:7">
      <c r="A28" s="4" t="s">
        <v>231</v>
      </c>
    </row>
    <row r="29" spans="1:7">
      <c r="A29" s="3" t="s">
        <v>267</v>
      </c>
    </row>
    <row r="30" spans="1:7">
      <c r="A30" s="4" t="s">
        <v>274</v>
      </c>
      <c r="F30" s="4" t="s">
        <v>286</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7</v>
      </c>
      <c r="B1" s="2" t="s">
        <v>203</v>
      </c>
      <c r="C1" s="2" t="s">
        <v>2</v>
      </c>
      <c r="D1" s="2" t="s">
        <v>69</v>
      </c>
      <c r="E1" s="2" t="s">
        <v>2</v>
      </c>
      <c r="F1" s="2" t="s">
        <v>69</v>
      </c>
      <c r="G1" s="2" t="s">
        <v>24</v>
      </c>
      <c r="H1" s="2" t="s">
        <v>288</v>
      </c>
    </row>
    <row r="2" spans="1:8">
      <c r="A2" s="3" t="s">
        <v>289</v>
      </c>
    </row>
    <row r="3" spans="1:8">
      <c r="A3" s="4" t="s">
        <v>290</v>
      </c>
      <c r="C3" s="4" t="s">
        <v>291</v>
      </c>
      <c r="D3" s="4" t="s">
        <v>291</v>
      </c>
      <c r="E3" s="4" t="s">
        <v>291</v>
      </c>
      <c r="F3" s="4" t="s">
        <v>291</v>
      </c>
    </row>
    <row r="4" spans="1:8">
      <c r="A4" s="4" t="s">
        <v>292</v>
      </c>
      <c r="C4" s="8" t="n">
        <v>19.1</v>
      </c>
      <c r="E4" s="8" t="n">
        <v>19.1</v>
      </c>
      <c r="G4" s="8" t="n">
        <v>37.6</v>
      </c>
    </row>
    <row r="5" spans="1:8">
      <c r="A5" s="4" t="s">
        <v>293</v>
      </c>
    </row>
    <row r="6" spans="1:8">
      <c r="A6" s="3" t="s">
        <v>289</v>
      </c>
    </row>
    <row r="7" spans="1:8">
      <c r="A7" s="4" t="s">
        <v>294</v>
      </c>
      <c r="C7" s="9" t="n">
        <v>1.1</v>
      </c>
      <c r="E7" s="9" t="n">
        <v>1.1</v>
      </c>
      <c r="G7" s="5" t="n">
        <v>1</v>
      </c>
    </row>
    <row r="8" spans="1:8">
      <c r="A8" s="4" t="s">
        <v>295</v>
      </c>
      <c r="C8" s="5" t="n">
        <v>0</v>
      </c>
      <c r="D8" s="7" t="n">
        <v>0</v>
      </c>
      <c r="E8" s="9" t="n">
        <v>0.1</v>
      </c>
      <c r="F8" s="8" t="n">
        <v>0.1</v>
      </c>
    </row>
    <row r="9" spans="1:8">
      <c r="A9" s="4" t="s">
        <v>296</v>
      </c>
      <c r="C9" s="9" t="n">
        <v>0.1</v>
      </c>
      <c r="D9" s="9" t="n">
        <v>0.1</v>
      </c>
      <c r="E9" s="9" t="n">
        <v>0.2</v>
      </c>
      <c r="F9" s="9" t="n">
        <v>0.2</v>
      </c>
    </row>
    <row r="10" spans="1:8">
      <c r="A10" s="4" t="s">
        <v>58</v>
      </c>
    </row>
    <row r="11" spans="1:8">
      <c r="A11" s="3" t="s">
        <v>289</v>
      </c>
    </row>
    <row r="12" spans="1:8">
      <c r="A12" s="4" t="s">
        <v>292</v>
      </c>
      <c r="C12" s="9" t="n">
        <v>19.1</v>
      </c>
      <c r="E12" s="9" t="n">
        <v>19.1</v>
      </c>
    </row>
    <row r="13" spans="1:8">
      <c r="A13" s="4" t="s">
        <v>60</v>
      </c>
    </row>
    <row r="14" spans="1:8">
      <c r="A14" s="3" t="s">
        <v>289</v>
      </c>
    </row>
    <row r="15" spans="1:8">
      <c r="A15" s="4" t="s">
        <v>292</v>
      </c>
      <c r="C15" s="9" t="n">
        <v>18.2</v>
      </c>
      <c r="E15" s="9" t="n">
        <v>18.2</v>
      </c>
      <c r="G15" s="9" t="n">
        <v>36.9</v>
      </c>
    </row>
    <row r="16" spans="1:8">
      <c r="A16" s="4" t="s">
        <v>226</v>
      </c>
    </row>
    <row r="17" spans="1:8">
      <c r="A17" s="3" t="s">
        <v>289</v>
      </c>
    </row>
    <row r="18" spans="1:8">
      <c r="A18" s="4" t="s">
        <v>292</v>
      </c>
      <c r="C18" s="5" t="n">
        <v>0</v>
      </c>
      <c r="E18" s="5" t="n">
        <v>0</v>
      </c>
      <c r="G18" s="9" t="n">
        <v>10.8</v>
      </c>
    </row>
    <row r="19" spans="1:8">
      <c r="A19" s="4" t="s">
        <v>297</v>
      </c>
      <c r="D19" s="8" t="n">
        <v>0.4</v>
      </c>
      <c r="F19" s="8" t="n">
        <v>0.1</v>
      </c>
    </row>
    <row r="20" spans="1:8">
      <c r="A20" s="4" t="s">
        <v>298</v>
      </c>
    </row>
    <row r="21" spans="1:8">
      <c r="A21" s="3" t="s">
        <v>289</v>
      </c>
    </row>
    <row r="22" spans="1:8">
      <c r="A22" s="4" t="s">
        <v>299</v>
      </c>
      <c r="H22" s="4" t="s">
        <v>300</v>
      </c>
    </row>
    <row r="23" spans="1:8">
      <c r="A23" s="4" t="s">
        <v>224</v>
      </c>
    </row>
    <row r="24" spans="1:8">
      <c r="A24" s="3" t="s">
        <v>289</v>
      </c>
    </row>
    <row r="25" spans="1:8">
      <c r="A25" s="4" t="s">
        <v>292</v>
      </c>
      <c r="C25" s="9" t="n">
        <v>9.4</v>
      </c>
      <c r="E25" s="9" t="n">
        <v>9.4</v>
      </c>
      <c r="G25" s="9" t="n">
        <v>13.5</v>
      </c>
    </row>
    <row r="26" spans="1:8">
      <c r="A26" s="4" t="s">
        <v>301</v>
      </c>
    </row>
    <row r="27" spans="1:8">
      <c r="A27" s="3" t="s">
        <v>289</v>
      </c>
    </row>
    <row r="28" spans="1:8">
      <c r="A28" s="4" t="s">
        <v>299</v>
      </c>
      <c r="H28" s="4" t="s">
        <v>300</v>
      </c>
    </row>
    <row r="29" spans="1:8">
      <c r="A29" s="4" t="s">
        <v>222</v>
      </c>
    </row>
    <row r="30" spans="1:8">
      <c r="A30" s="3" t="s">
        <v>289</v>
      </c>
    </row>
    <row r="31" spans="1:8">
      <c r="A31" s="4" t="s">
        <v>292</v>
      </c>
      <c r="C31" s="8" t="n">
        <v>9.699999999999999</v>
      </c>
      <c r="E31" s="8" t="n">
        <v>9.699999999999999</v>
      </c>
      <c r="G31" s="8" t="n">
        <v>13.3</v>
      </c>
    </row>
    <row r="32" spans="1:8">
      <c r="A32" s="4" t="s">
        <v>302</v>
      </c>
    </row>
    <row r="33" spans="1:8">
      <c r="A33" s="3" t="s">
        <v>289</v>
      </c>
    </row>
    <row r="34" spans="1:8">
      <c r="A34" s="4" t="s">
        <v>299</v>
      </c>
      <c r="H34" s="4" t="s">
        <v>300</v>
      </c>
    </row>
    <row r="35" spans="1:8">
      <c r="A35" s="4" t="s">
        <v>228</v>
      </c>
    </row>
    <row r="36" spans="1:8">
      <c r="A36" s="3" t="s">
        <v>289</v>
      </c>
    </row>
    <row r="37" spans="1:8">
      <c r="A37" s="4" t="s">
        <v>290</v>
      </c>
      <c r="E37" s="4" t="s">
        <v>291</v>
      </c>
    </row>
    <row r="38" spans="1:8">
      <c r="A38" s="4" t="s">
        <v>231</v>
      </c>
    </row>
    <row r="39" spans="1:8">
      <c r="A39" s="3" t="s">
        <v>289</v>
      </c>
    </row>
    <row r="40" spans="1:8">
      <c r="A40" s="4" t="s">
        <v>290</v>
      </c>
      <c r="E40" s="4" t="s">
        <v>303</v>
      </c>
    </row>
    <row r="41" spans="1:8">
      <c r="A41" s="4" t="s">
        <v>304</v>
      </c>
    </row>
    <row r="42" spans="1:8">
      <c r="A42" s="3" t="s">
        <v>289</v>
      </c>
    </row>
    <row r="43" spans="1:8">
      <c r="A43" s="4" t="s">
        <v>234</v>
      </c>
      <c r="B43" s="4" t="s">
        <v>213</v>
      </c>
    </row>
    <row r="44" spans="1:8">
      <c r="A44" s="4" t="s">
        <v>305</v>
      </c>
    </row>
    <row r="45" spans="1:8">
      <c r="A45" s="3" t="s">
        <v>289</v>
      </c>
    </row>
    <row r="46" spans="1:8">
      <c r="A46" s="4" t="s">
        <v>299</v>
      </c>
      <c r="H46" s="4" t="s">
        <v>3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23</v>
      </c>
      <c r="D1" s="2" t="s">
        <v>1</v>
      </c>
    </row>
    <row r="2" spans="1:5">
      <c r="B2" s="2" t="s">
        <v>2</v>
      </c>
      <c r="C2" s="2" t="s">
        <v>69</v>
      </c>
      <c r="D2" s="2" t="s">
        <v>2</v>
      </c>
      <c r="E2" s="2" t="s">
        <v>69</v>
      </c>
    </row>
    <row r="3" spans="1:5">
      <c r="A3" s="3" t="s">
        <v>289</v>
      </c>
    </row>
    <row r="4" spans="1:5">
      <c r="A4" s="4" t="s">
        <v>91</v>
      </c>
      <c r="B4" s="8" t="n">
        <v>110.1</v>
      </c>
      <c r="C4" s="8" t="n">
        <v>116.4</v>
      </c>
      <c r="D4" s="7" t="n">
        <v>304</v>
      </c>
      <c r="E4" s="8" t="n">
        <v>285.4</v>
      </c>
    </row>
    <row r="5" spans="1:5">
      <c r="A5" s="4" t="s">
        <v>92</v>
      </c>
      <c r="B5" s="9" t="n">
        <v>19.7</v>
      </c>
      <c r="C5" s="9" t="n">
        <v>18.1</v>
      </c>
      <c r="D5" s="9" t="n">
        <v>61.8</v>
      </c>
      <c r="E5" s="9" t="n">
        <v>57.4</v>
      </c>
    </row>
    <row r="6" spans="1:5">
      <c r="A6" s="4" t="s">
        <v>76</v>
      </c>
      <c r="B6" s="9" t="n">
        <v>15.3</v>
      </c>
      <c r="C6" s="9" t="n">
        <v>17.2</v>
      </c>
      <c r="D6" s="5" t="n">
        <v>48</v>
      </c>
      <c r="E6" s="9" t="n">
        <v>54.2</v>
      </c>
    </row>
    <row r="7" spans="1:5">
      <c r="A7" s="4" t="s">
        <v>78</v>
      </c>
      <c r="B7" s="9" t="n">
        <v>2.9</v>
      </c>
      <c r="C7" s="9" t="n">
        <v>3.4</v>
      </c>
      <c r="D7" s="9" t="n">
        <v>11.5</v>
      </c>
      <c r="E7" s="9" t="n">
        <v>10.1</v>
      </c>
    </row>
    <row r="8" spans="1:5">
      <c r="A8" s="4" t="s">
        <v>58</v>
      </c>
    </row>
    <row r="9" spans="1:5">
      <c r="A9" s="3" t="s">
        <v>289</v>
      </c>
    </row>
    <row r="10" spans="1:5">
      <c r="A10" s="4" t="s">
        <v>91</v>
      </c>
      <c r="B10" s="9" t="n">
        <v>5.8</v>
      </c>
      <c r="C10" s="9" t="n">
        <v>6.7</v>
      </c>
      <c r="D10" s="9" t="n">
        <v>21.8</v>
      </c>
      <c r="E10" s="9" t="n">
        <v>22.7</v>
      </c>
    </row>
    <row r="11" spans="1:5">
      <c r="A11" s="4" t="s">
        <v>92</v>
      </c>
      <c r="B11" s="9" t="n">
        <v>13.4</v>
      </c>
      <c r="C11" s="9" t="n">
        <v>18.1</v>
      </c>
      <c r="D11" s="9" t="n">
        <v>55.5</v>
      </c>
      <c r="E11" s="9" t="n">
        <v>57.4</v>
      </c>
    </row>
    <row r="12" spans="1:5">
      <c r="A12" s="4" t="s">
        <v>76</v>
      </c>
      <c r="B12" s="9" t="n">
        <v>0.2</v>
      </c>
      <c r="C12" s="9" t="n">
        <v>0.4</v>
      </c>
      <c r="D12" s="9" t="n">
        <v>0.9</v>
      </c>
      <c r="E12" s="9" t="n">
        <v>1.2</v>
      </c>
    </row>
    <row r="13" spans="1:5">
      <c r="A13" s="4" t="s">
        <v>73</v>
      </c>
      <c r="B13" s="9" t="n">
        <v>0.1</v>
      </c>
      <c r="C13" s="5" t="n">
        <v>0</v>
      </c>
      <c r="D13" s="9" t="n">
        <v>0.1</v>
      </c>
      <c r="E13" s="9" t="n">
        <v>0.1</v>
      </c>
    </row>
    <row r="14" spans="1:5">
      <c r="A14" s="4" t="s">
        <v>78</v>
      </c>
      <c r="B14" s="9" t="n">
        <v>2.9</v>
      </c>
      <c r="C14" s="9" t="n">
        <v>3.4</v>
      </c>
      <c r="D14" s="9" t="n">
        <v>11.5</v>
      </c>
      <c r="E14" s="9" t="n">
        <v>10.1</v>
      </c>
    </row>
    <row r="15" spans="1:5">
      <c r="A15" s="4" t="s">
        <v>308</v>
      </c>
      <c r="B15" s="8" t="n">
        <v>0.1</v>
      </c>
      <c r="C15" s="8" t="n">
        <v>0.2</v>
      </c>
      <c r="D15" s="8" t="n">
        <v>0.3</v>
      </c>
      <c r="E15" s="8" t="n">
        <v>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s>
  <sheetData>
    <row r="1" spans="1:7">
      <c r="A1" s="1" t="s">
        <v>309</v>
      </c>
      <c r="B1" s="2" t="s">
        <v>23</v>
      </c>
      <c r="D1" s="2" t="s">
        <v>1</v>
      </c>
      <c r="F1" s="2" t="s">
        <v>310</v>
      </c>
    </row>
    <row r="2" spans="1:7">
      <c r="B2" s="2" t="s">
        <v>2</v>
      </c>
      <c r="C2" s="2" t="s">
        <v>69</v>
      </c>
      <c r="D2" s="2" t="s">
        <v>2</v>
      </c>
      <c r="E2" s="2" t="s">
        <v>69</v>
      </c>
      <c r="F2" s="2" t="s">
        <v>288</v>
      </c>
      <c r="G2" s="2" t="s">
        <v>24</v>
      </c>
    </row>
    <row r="3" spans="1:7">
      <c r="A3" s="3" t="s">
        <v>289</v>
      </c>
    </row>
    <row r="4" spans="1:7">
      <c r="A4" s="4" t="s">
        <v>290</v>
      </c>
      <c r="B4" s="4" t="s">
        <v>291</v>
      </c>
      <c r="C4" s="4" t="s">
        <v>291</v>
      </c>
      <c r="D4" s="4" t="s">
        <v>291</v>
      </c>
      <c r="E4" s="4" t="s">
        <v>291</v>
      </c>
    </row>
    <row r="5" spans="1:7">
      <c r="A5" s="4" t="s">
        <v>231</v>
      </c>
    </row>
    <row r="6" spans="1:7">
      <c r="A6" s="3" t="s">
        <v>289</v>
      </c>
    </row>
    <row r="7" spans="1:7">
      <c r="A7" s="4" t="s">
        <v>311</v>
      </c>
      <c r="B7" s="4" t="s">
        <v>312</v>
      </c>
      <c r="C7" s="4" t="s">
        <v>312</v>
      </c>
      <c r="D7" s="4" t="s">
        <v>312</v>
      </c>
      <c r="E7" s="4" t="s">
        <v>312</v>
      </c>
    </row>
    <row r="8" spans="1:7">
      <c r="A8" s="4" t="s">
        <v>290</v>
      </c>
      <c r="D8" s="4" t="s">
        <v>303</v>
      </c>
    </row>
    <row r="9" spans="1:7">
      <c r="A9" s="4" t="s">
        <v>228</v>
      </c>
    </row>
    <row r="10" spans="1:7">
      <c r="A10" s="3" t="s">
        <v>289</v>
      </c>
    </row>
    <row r="11" spans="1:7">
      <c r="A11" s="4" t="s">
        <v>290</v>
      </c>
      <c r="D11" s="4" t="s">
        <v>291</v>
      </c>
    </row>
    <row r="12" spans="1:7">
      <c r="A12" s="4" t="s">
        <v>313</v>
      </c>
    </row>
    <row r="13" spans="1:7">
      <c r="A13" s="3" t="s">
        <v>289</v>
      </c>
    </row>
    <row r="14" spans="1:7">
      <c r="A14" s="4" t="s">
        <v>314</v>
      </c>
      <c r="B14" s="4" t="s">
        <v>291</v>
      </c>
      <c r="C14" s="4" t="s">
        <v>291</v>
      </c>
      <c r="D14" s="4" t="s">
        <v>291</v>
      </c>
      <c r="E14" s="4" t="s">
        <v>291</v>
      </c>
    </row>
    <row r="15" spans="1:7">
      <c r="A15" s="4" t="s">
        <v>315</v>
      </c>
    </row>
    <row r="16" spans="1:7">
      <c r="A16" s="3" t="s">
        <v>289</v>
      </c>
    </row>
    <row r="17" spans="1:7">
      <c r="A17" s="4" t="s">
        <v>314</v>
      </c>
      <c r="B17" s="4" t="s">
        <v>303</v>
      </c>
      <c r="C17" s="4" t="s">
        <v>303</v>
      </c>
      <c r="D17" s="4" t="s">
        <v>303</v>
      </c>
      <c r="E17" s="4" t="s">
        <v>303</v>
      </c>
    </row>
    <row r="18" spans="1:7">
      <c r="A18" s="4" t="s">
        <v>298</v>
      </c>
    </row>
    <row r="19" spans="1:7">
      <c r="A19" s="3" t="s">
        <v>289</v>
      </c>
    </row>
    <row r="20" spans="1:7">
      <c r="A20" s="4" t="s">
        <v>299</v>
      </c>
      <c r="F20" s="4" t="s">
        <v>300</v>
      </c>
    </row>
    <row r="21" spans="1:7">
      <c r="A21" s="4" t="s">
        <v>316</v>
      </c>
      <c r="F21" s="8" t="n">
        <v>8.300000000000001</v>
      </c>
    </row>
    <row r="22" spans="1:7">
      <c r="A22" s="4" t="s">
        <v>301</v>
      </c>
    </row>
    <row r="23" spans="1:7">
      <c r="A23" s="3" t="s">
        <v>289</v>
      </c>
    </row>
    <row r="24" spans="1:7">
      <c r="A24" s="4" t="s">
        <v>299</v>
      </c>
      <c r="F24" s="4" t="s">
        <v>300</v>
      </c>
    </row>
    <row r="25" spans="1:7">
      <c r="A25" s="4" t="s">
        <v>316</v>
      </c>
      <c r="F25" s="8" t="n">
        <v>8.300000000000001</v>
      </c>
    </row>
    <row r="26" spans="1:7">
      <c r="A26" s="4" t="s">
        <v>302</v>
      </c>
    </row>
    <row r="27" spans="1:7">
      <c r="A27" s="3" t="s">
        <v>289</v>
      </c>
    </row>
    <row r="28" spans="1:7">
      <c r="A28" s="4" t="s">
        <v>299</v>
      </c>
      <c r="F28" s="4" t="s">
        <v>300</v>
      </c>
    </row>
    <row r="29" spans="1:7">
      <c r="A29" s="4" t="s">
        <v>316</v>
      </c>
      <c r="F29" s="8" t="n">
        <v>8.300000000000001</v>
      </c>
    </row>
    <row r="30" spans="1:7">
      <c r="A30" s="4" t="s">
        <v>58</v>
      </c>
    </row>
    <row r="31" spans="1:7">
      <c r="A31" s="3" t="s">
        <v>289</v>
      </c>
    </row>
    <row r="32" spans="1:7">
      <c r="A32" s="4" t="s">
        <v>316</v>
      </c>
      <c r="B32" s="8" t="n">
        <v>8.300000000000001</v>
      </c>
      <c r="D32" s="8" t="n">
        <v>8.300000000000001</v>
      </c>
      <c r="G32" s="8" t="n">
        <v>8.300000000000001</v>
      </c>
    </row>
    <row r="33" spans="1:7">
      <c r="A33" s="4" t="s">
        <v>317</v>
      </c>
    </row>
    <row r="34" spans="1:7">
      <c r="A34" s="3" t="s">
        <v>289</v>
      </c>
    </row>
    <row r="35" spans="1:7">
      <c r="A35" s="4" t="s">
        <v>318</v>
      </c>
      <c r="D35" s="4" t="s">
        <v>319</v>
      </c>
    </row>
    <row r="36" spans="1:7">
      <c r="A36" s="4" t="s">
        <v>305</v>
      </c>
    </row>
    <row r="37" spans="1:7">
      <c r="A37" s="3" t="s">
        <v>289</v>
      </c>
    </row>
    <row r="38" spans="1:7">
      <c r="A38" s="4" t="s">
        <v>299</v>
      </c>
      <c r="F38" s="4" t="s">
        <v>306</v>
      </c>
    </row>
    <row r="39" spans="1:7">
      <c r="A39" s="4" t="s">
        <v>320</v>
      </c>
    </row>
    <row r="40" spans="1:7">
      <c r="A40" s="3" t="s">
        <v>289</v>
      </c>
    </row>
    <row r="41" spans="1:7">
      <c r="A41" s="4" t="s">
        <v>316</v>
      </c>
      <c r="F41" s="7" t="n">
        <v>25</v>
      </c>
    </row>
    <row r="42" spans="1:7">
      <c r="A42" s="4" t="s">
        <v>321</v>
      </c>
      <c r="F42" s="4" t="s">
        <v>3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v>
      </c>
      <c r="B1" s="2" t="s">
        <v>2</v>
      </c>
      <c r="C1" s="2" t="s">
        <v>24</v>
      </c>
    </row>
    <row r="2" spans="1:3">
      <c r="A2" s="4" t="s">
        <v>62</v>
      </c>
      <c r="B2" s="8" t="n">
        <v>5.8</v>
      </c>
      <c r="C2" s="7" t="n">
        <v>6</v>
      </c>
    </row>
    <row r="3" spans="1:3">
      <c r="A3" s="4" t="s">
        <v>63</v>
      </c>
      <c r="B3" s="9" t="n">
        <v>4.2</v>
      </c>
      <c r="C3" s="9" t="n">
        <v>4.2</v>
      </c>
    </row>
    <row r="4" spans="1:3">
      <c r="A4" s="4" t="s">
        <v>64</v>
      </c>
      <c r="B4" s="9" t="n">
        <v>4.1</v>
      </c>
      <c r="C4" s="9" t="n">
        <v>4.1</v>
      </c>
    </row>
    <row r="5" spans="1:3">
      <c r="A5" s="4" t="s">
        <v>65</v>
      </c>
      <c r="B5" s="9" t="n">
        <v>68.7</v>
      </c>
      <c r="C5" s="9" t="n">
        <v>70.40000000000001</v>
      </c>
    </row>
    <row r="6" spans="1:3">
      <c r="A6" s="4" t="s">
        <v>66</v>
      </c>
      <c r="B6" s="9" t="n">
        <v>165.8</v>
      </c>
      <c r="C6" s="9" t="n">
        <v>145.4</v>
      </c>
    </row>
    <row r="7" spans="1:3">
      <c r="A7" s="4" t="s">
        <v>67</v>
      </c>
      <c r="B7" s="9" t="n">
        <v>8.199999999999999</v>
      </c>
      <c r="C7" s="9" t="n">
        <v>8.699999999999999</v>
      </c>
    </row>
    <row r="8" spans="1:3">
      <c r="A8" s="4" t="s">
        <v>58</v>
      </c>
    </row>
    <row r="9" spans="1:3">
      <c r="A9" s="4" t="s">
        <v>63</v>
      </c>
      <c r="B9" s="9" t="n">
        <v>2.8</v>
      </c>
      <c r="C9" s="9" t="n">
        <v>4.2</v>
      </c>
    </row>
    <row r="10" spans="1:3">
      <c r="A10" s="4" t="s">
        <v>64</v>
      </c>
      <c r="B10" s="8" t="n">
        <v>2.7</v>
      </c>
      <c r="C10" s="8" t="n">
        <v>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4</v>
      </c>
    </row>
    <row r="2" spans="1:3">
      <c r="A2" s="3" t="s">
        <v>289</v>
      </c>
    </row>
    <row r="3" spans="1:3">
      <c r="A3" s="4" t="s">
        <v>29</v>
      </c>
      <c r="B3" s="8" t="n">
        <v>3.7</v>
      </c>
      <c r="C3" s="8" t="n">
        <v>4.2</v>
      </c>
    </row>
    <row r="4" spans="1:3">
      <c r="A4" s="4" t="s">
        <v>32</v>
      </c>
      <c r="B4" s="9" t="n">
        <v>4.2</v>
      </c>
      <c r="C4" s="9" t="n">
        <v>4.2</v>
      </c>
    </row>
    <row r="5" spans="1:3">
      <c r="A5" s="4" t="s">
        <v>38</v>
      </c>
      <c r="B5" s="9" t="n">
        <v>4.1</v>
      </c>
      <c r="C5" s="9" t="n">
        <v>4.1</v>
      </c>
    </row>
    <row r="6" spans="1:3">
      <c r="A6" s="4" t="s">
        <v>30</v>
      </c>
      <c r="B6" s="5" t="n">
        <v>1</v>
      </c>
      <c r="C6" s="9" t="n">
        <v>0.8</v>
      </c>
    </row>
    <row r="7" spans="1:3">
      <c r="A7" s="4" t="s">
        <v>324</v>
      </c>
      <c r="B7" s="9" t="n">
        <v>699.5</v>
      </c>
      <c r="C7" s="9" t="n">
        <v>717.2</v>
      </c>
    </row>
    <row r="8" spans="1:3">
      <c r="A8" s="4" t="s">
        <v>58</v>
      </c>
    </row>
    <row r="9" spans="1:3">
      <c r="A9" s="3" t="s">
        <v>289</v>
      </c>
    </row>
    <row r="10" spans="1:3">
      <c r="A10" s="4" t="s">
        <v>29</v>
      </c>
      <c r="B10" s="9" t="n">
        <v>0.1</v>
      </c>
      <c r="C10" s="5" t="n">
        <v>0</v>
      </c>
    </row>
    <row r="11" spans="1:3">
      <c r="A11" s="4" t="s">
        <v>32</v>
      </c>
      <c r="B11" s="9" t="n">
        <v>2.8</v>
      </c>
      <c r="C11" s="9" t="n">
        <v>4.2</v>
      </c>
    </row>
    <row r="12" spans="1:3">
      <c r="A12" s="4" t="s">
        <v>38</v>
      </c>
      <c r="B12" s="9" t="n">
        <v>2.7</v>
      </c>
      <c r="C12" s="9" t="n">
        <v>4.1</v>
      </c>
    </row>
    <row r="13" spans="1:3">
      <c r="A13" s="4" t="s">
        <v>325</v>
      </c>
      <c r="B13" s="9" t="n">
        <v>0.3</v>
      </c>
      <c r="C13" s="5" t="n">
        <v>0</v>
      </c>
    </row>
    <row r="14" spans="1:3">
      <c r="A14" s="4" t="s">
        <v>30</v>
      </c>
      <c r="B14" s="5" t="n">
        <v>1</v>
      </c>
      <c r="C14" s="9" t="n">
        <v>0.8</v>
      </c>
    </row>
    <row r="15" spans="1:3">
      <c r="A15" s="4" t="s">
        <v>324</v>
      </c>
      <c r="B15" s="8" t="n">
        <v>671.7</v>
      </c>
      <c r="C15" s="8" t="n">
        <v>68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23</v>
      </c>
      <c r="D1" s="2" t="s">
        <v>1</v>
      </c>
    </row>
    <row r="2" spans="1:5">
      <c r="B2" s="2" t="s">
        <v>2</v>
      </c>
      <c r="C2" s="2" t="s">
        <v>69</v>
      </c>
      <c r="D2" s="2" t="s">
        <v>2</v>
      </c>
      <c r="E2" s="2" t="s">
        <v>69</v>
      </c>
    </row>
    <row r="3" spans="1:5">
      <c r="A3" s="3" t="s">
        <v>289</v>
      </c>
    </row>
    <row r="4" spans="1:5">
      <c r="A4" s="4" t="s">
        <v>327</v>
      </c>
      <c r="B4" s="8" t="n">
        <v>37.3</v>
      </c>
      <c r="C4" s="8" t="n">
        <v>53.1</v>
      </c>
      <c r="D4" s="8" t="n">
        <v>86.90000000000001</v>
      </c>
      <c r="E4" s="8" t="n">
        <v>86.40000000000001</v>
      </c>
    </row>
    <row r="5" spans="1:5">
      <c r="A5" s="4" t="s">
        <v>226</v>
      </c>
    </row>
    <row r="6" spans="1:5">
      <c r="A6" s="3" t="s">
        <v>289</v>
      </c>
    </row>
    <row r="7" spans="1:5">
      <c r="A7" s="4" t="s">
        <v>327</v>
      </c>
      <c r="B7" s="5" t="n">
        <v>0</v>
      </c>
      <c r="C7" s="9" t="n">
        <v>8.1</v>
      </c>
      <c r="D7" s="9" t="n">
        <v>2.2</v>
      </c>
      <c r="E7" s="9" t="n">
        <v>16.3</v>
      </c>
    </row>
    <row r="8" spans="1:5">
      <c r="A8" s="4" t="s">
        <v>224</v>
      </c>
    </row>
    <row r="9" spans="1:5">
      <c r="A9" s="3" t="s">
        <v>289</v>
      </c>
    </row>
    <row r="10" spans="1:5">
      <c r="A10" s="4" t="s">
        <v>327</v>
      </c>
      <c r="B10" s="9" t="n">
        <v>9.4</v>
      </c>
      <c r="C10" s="9" t="n">
        <v>9.6</v>
      </c>
      <c r="D10" s="9" t="n">
        <v>20.7</v>
      </c>
      <c r="E10" s="9" t="n">
        <v>15.6</v>
      </c>
    </row>
    <row r="11" spans="1:5">
      <c r="A11" s="4" t="s">
        <v>222</v>
      </c>
    </row>
    <row r="12" spans="1:5">
      <c r="A12" s="3" t="s">
        <v>289</v>
      </c>
    </row>
    <row r="13" spans="1:5">
      <c r="A13" s="4" t="s">
        <v>327</v>
      </c>
      <c r="B13" s="9" t="n">
        <v>9.699999999999999</v>
      </c>
      <c r="C13" s="9" t="n">
        <v>9.5</v>
      </c>
      <c r="D13" s="9" t="n">
        <v>21.5</v>
      </c>
      <c r="E13" s="9" t="n">
        <v>15.5</v>
      </c>
    </row>
    <row r="14" spans="1:5">
      <c r="A14" s="4" t="s">
        <v>58</v>
      </c>
    </row>
    <row r="15" spans="1:5">
      <c r="A15" s="3" t="s">
        <v>289</v>
      </c>
    </row>
    <row r="16" spans="1:5">
      <c r="A16" s="4" t="s">
        <v>327</v>
      </c>
      <c r="B16" s="9" t="n">
        <v>19.1</v>
      </c>
      <c r="C16" s="9" t="n">
        <v>27.2</v>
      </c>
      <c r="D16" s="9" t="n">
        <v>44.4</v>
      </c>
      <c r="E16" s="9" t="n">
        <v>47.4</v>
      </c>
    </row>
    <row r="17" spans="1:5">
      <c r="A17" s="4" t="s">
        <v>219</v>
      </c>
    </row>
    <row r="18" spans="1:5">
      <c r="A18" s="3" t="s">
        <v>289</v>
      </c>
    </row>
    <row r="19" spans="1:5">
      <c r="A19" s="4" t="s">
        <v>327</v>
      </c>
      <c r="B19" s="8" t="n">
        <v>18.2</v>
      </c>
      <c r="C19" s="8" t="n">
        <v>25.9</v>
      </c>
      <c r="D19" s="8" t="n">
        <v>42.5</v>
      </c>
      <c r="E19" s="7" t="n">
        <v>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4</v>
      </c>
    </row>
    <row r="2" spans="1:3">
      <c r="A2" s="3" t="s">
        <v>289</v>
      </c>
    </row>
    <row r="3" spans="1:3">
      <c r="A3" s="4" t="s">
        <v>329</v>
      </c>
      <c r="B3" s="8" t="n">
        <v>3.6</v>
      </c>
      <c r="C3" s="7" t="n">
        <v>4</v>
      </c>
    </row>
    <row r="4" spans="1:3">
      <c r="A4" s="4" t="s">
        <v>330</v>
      </c>
      <c r="B4" s="9" t="n">
        <v>19.1</v>
      </c>
      <c r="C4" s="9" t="n">
        <v>37.6</v>
      </c>
    </row>
    <row r="5" spans="1:3">
      <c r="A5" s="4" t="s">
        <v>331</v>
      </c>
      <c r="B5" s="9" t="n">
        <v>-5.1</v>
      </c>
      <c r="C5" s="9" t="n">
        <v>-8.9</v>
      </c>
    </row>
    <row r="6" spans="1:3">
      <c r="A6" s="4" t="s">
        <v>332</v>
      </c>
      <c r="B6" s="9" t="n">
        <v>-0.1</v>
      </c>
    </row>
    <row r="7" spans="1:3">
      <c r="A7" s="4" t="s">
        <v>333</v>
      </c>
      <c r="B7" s="9" t="n">
        <v>17.5</v>
      </c>
      <c r="C7" s="9" t="n">
        <v>32.7</v>
      </c>
    </row>
    <row r="8" spans="1:3">
      <c r="A8" s="4" t="s">
        <v>226</v>
      </c>
    </row>
    <row r="9" spans="1:3">
      <c r="A9" s="3" t="s">
        <v>289</v>
      </c>
    </row>
    <row r="10" spans="1:3">
      <c r="A10" s="4" t="s">
        <v>329</v>
      </c>
      <c r="B10" s="9" t="n">
        <v>1.3</v>
      </c>
      <c r="C10" s="9" t="n">
        <v>1.5</v>
      </c>
    </row>
    <row r="11" spans="1:3">
      <c r="A11" s="4" t="s">
        <v>330</v>
      </c>
      <c r="B11" s="5" t="n">
        <v>0</v>
      </c>
      <c r="C11" s="9" t="n">
        <v>10.8</v>
      </c>
    </row>
    <row r="12" spans="1:3">
      <c r="A12" s="4" t="s">
        <v>331</v>
      </c>
      <c r="B12" s="9" t="n">
        <v>-4.8</v>
      </c>
      <c r="C12" s="9" t="n">
        <v>-8.5</v>
      </c>
    </row>
    <row r="13" spans="1:3">
      <c r="A13" s="4" t="s">
        <v>332</v>
      </c>
      <c r="B13" s="9" t="n">
        <v>-0.1</v>
      </c>
    </row>
    <row r="14" spans="1:3">
      <c r="A14" s="4" t="s">
        <v>333</v>
      </c>
      <c r="B14" s="9" t="n">
        <v>-3.6</v>
      </c>
      <c r="C14" s="9" t="n">
        <v>3.8</v>
      </c>
    </row>
    <row r="15" spans="1:3">
      <c r="A15" s="4" t="s">
        <v>224</v>
      </c>
    </row>
    <row r="16" spans="1:3">
      <c r="A16" s="3" t="s">
        <v>289</v>
      </c>
    </row>
    <row r="17" spans="1:3">
      <c r="A17" s="4" t="s">
        <v>329</v>
      </c>
      <c r="B17" s="9" t="n">
        <v>0.9</v>
      </c>
      <c r="C17" s="5" t="n">
        <v>1</v>
      </c>
    </row>
    <row r="18" spans="1:3">
      <c r="A18" s="4" t="s">
        <v>330</v>
      </c>
      <c r="B18" s="9" t="n">
        <v>9.4</v>
      </c>
      <c r="C18" s="9" t="n">
        <v>13.5</v>
      </c>
    </row>
    <row r="19" spans="1:3">
      <c r="A19" s="4" t="s">
        <v>331</v>
      </c>
      <c r="B19" s="9" t="n">
        <v>-0.3</v>
      </c>
      <c r="C19" s="9" t="n">
        <v>-0.4</v>
      </c>
    </row>
    <row r="20" spans="1:3">
      <c r="A20" s="4" t="s">
        <v>332</v>
      </c>
      <c r="B20" s="5" t="n">
        <v>0</v>
      </c>
    </row>
    <row r="21" spans="1:3">
      <c r="A21" s="4" t="s">
        <v>333</v>
      </c>
      <c r="B21" s="5" t="n">
        <v>10</v>
      </c>
      <c r="C21" s="9" t="n">
        <v>14.1</v>
      </c>
    </row>
    <row r="22" spans="1:3">
      <c r="A22" s="4" t="s">
        <v>222</v>
      </c>
    </row>
    <row r="23" spans="1:3">
      <c r="A23" s="3" t="s">
        <v>289</v>
      </c>
    </row>
    <row r="24" spans="1:3">
      <c r="A24" s="4" t="s">
        <v>329</v>
      </c>
      <c r="B24" s="9" t="n">
        <v>1.4</v>
      </c>
      <c r="C24" s="9" t="n">
        <v>1.5</v>
      </c>
    </row>
    <row r="25" spans="1:3">
      <c r="A25" s="4" t="s">
        <v>330</v>
      </c>
      <c r="B25" s="9" t="n">
        <v>9.699999999999999</v>
      </c>
      <c r="C25" s="9" t="n">
        <v>13.3</v>
      </c>
    </row>
    <row r="26" spans="1:3">
      <c r="A26" s="4" t="s">
        <v>331</v>
      </c>
      <c r="B26" s="5" t="n">
        <v>0</v>
      </c>
      <c r="C26" s="5" t="n">
        <v>0</v>
      </c>
    </row>
    <row r="27" spans="1:3">
      <c r="A27" s="4" t="s">
        <v>332</v>
      </c>
      <c r="B27" s="5" t="n">
        <v>0</v>
      </c>
    </row>
    <row r="28" spans="1:3">
      <c r="A28" s="4" t="s">
        <v>333</v>
      </c>
      <c r="B28" s="8" t="n">
        <v>11.1</v>
      </c>
      <c r="C28" s="8" t="n">
        <v>1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4</v>
      </c>
    </row>
    <row r="2" spans="1:3">
      <c r="A2" s="3" t="s">
        <v>289</v>
      </c>
    </row>
    <row r="3" spans="1:3">
      <c r="A3" s="4" t="s">
        <v>335</v>
      </c>
      <c r="B3" s="8" t="n">
        <v>19.1</v>
      </c>
      <c r="C3" s="8" t="n">
        <v>37.6</v>
      </c>
    </row>
    <row r="4" spans="1:3">
      <c r="A4" s="4" t="s">
        <v>60</v>
      </c>
    </row>
    <row r="5" spans="1:3">
      <c r="A5" s="3" t="s">
        <v>289</v>
      </c>
    </row>
    <row r="6" spans="1:3">
      <c r="A6" s="4" t="s">
        <v>335</v>
      </c>
      <c r="B6" s="9" t="n">
        <v>18.2</v>
      </c>
      <c r="C6" s="9" t="n">
        <v>36.9</v>
      </c>
    </row>
    <row r="7" spans="1:3">
      <c r="A7" s="4" t="s">
        <v>332</v>
      </c>
      <c r="B7" s="5" t="n">
        <v>-1</v>
      </c>
      <c r="C7" s="9" t="n">
        <v>1.4</v>
      </c>
    </row>
    <row r="8" spans="1:3">
      <c r="A8" s="4" t="s">
        <v>336</v>
      </c>
      <c r="B8" s="9" t="n">
        <v>17.2</v>
      </c>
      <c r="C8" s="9" t="n">
        <v>38.3</v>
      </c>
    </row>
    <row r="9" spans="1:3">
      <c r="A9" s="4" t="s">
        <v>226</v>
      </c>
    </row>
    <row r="10" spans="1:3">
      <c r="A10" s="3" t="s">
        <v>289</v>
      </c>
    </row>
    <row r="11" spans="1:3">
      <c r="A11" s="4" t="s">
        <v>335</v>
      </c>
      <c r="B11" s="5" t="n">
        <v>0</v>
      </c>
      <c r="C11" s="9" t="n">
        <v>10.8</v>
      </c>
    </row>
    <row r="12" spans="1:3">
      <c r="A12" s="4" t="s">
        <v>336</v>
      </c>
      <c r="B12" s="9" t="n">
        <v>17.2</v>
      </c>
    </row>
    <row r="13" spans="1:3">
      <c r="A13" s="4" t="s">
        <v>224</v>
      </c>
    </row>
    <row r="14" spans="1:3">
      <c r="A14" s="3" t="s">
        <v>289</v>
      </c>
    </row>
    <row r="15" spans="1:3">
      <c r="A15" s="4" t="s">
        <v>335</v>
      </c>
      <c r="B15" s="8" t="n">
        <v>9.4</v>
      </c>
      <c r="C15" s="9" t="n">
        <v>13.5</v>
      </c>
    </row>
    <row r="16" spans="1:3">
      <c r="A16" s="4" t="s">
        <v>336</v>
      </c>
      <c r="C16" s="8" t="n">
        <v>3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37</v>
      </c>
      <c r="B1" s="2" t="s">
        <v>1</v>
      </c>
    </row>
    <row r="2" spans="1:4">
      <c r="B2" s="2" t="s">
        <v>2</v>
      </c>
      <c r="C2" s="2" t="s">
        <v>24</v>
      </c>
      <c r="D2" s="2" t="s">
        <v>338</v>
      </c>
    </row>
    <row r="3" spans="1:4">
      <c r="A3" s="3" t="s">
        <v>339</v>
      </c>
    </row>
    <row r="4" spans="1:4">
      <c r="A4" s="4" t="s">
        <v>340</v>
      </c>
      <c r="B4" s="8" t="n">
        <v>925.7</v>
      </c>
      <c r="C4" s="7" t="n">
        <v>932</v>
      </c>
    </row>
    <row r="5" spans="1:4">
      <c r="A5" s="4" t="s">
        <v>341</v>
      </c>
      <c r="B5" s="9" t="n">
        <v>-8.199999999999999</v>
      </c>
      <c r="C5" s="9" t="n">
        <v>-8.699999999999999</v>
      </c>
    </row>
    <row r="6" spans="1:4">
      <c r="A6" s="4" t="s">
        <v>342</v>
      </c>
      <c r="B6" s="9" t="n">
        <v>917.5</v>
      </c>
      <c r="C6" s="9" t="n">
        <v>923.3</v>
      </c>
    </row>
    <row r="7" spans="1:4">
      <c r="A7" s="4" t="s">
        <v>343</v>
      </c>
      <c r="B7" s="9" t="n">
        <v>914.8</v>
      </c>
      <c r="C7" s="9" t="n">
        <v>923.3</v>
      </c>
    </row>
    <row r="8" spans="1:4">
      <c r="A8" s="4" t="s">
        <v>344</v>
      </c>
      <c r="B8" s="9" t="n">
        <v>2.7</v>
      </c>
      <c r="C8" s="5" t="n">
        <v>0</v>
      </c>
    </row>
    <row r="9" spans="1:4">
      <c r="A9" s="4" t="s">
        <v>345</v>
      </c>
    </row>
    <row r="10" spans="1:4">
      <c r="A10" s="3" t="s">
        <v>339</v>
      </c>
    </row>
    <row r="11" spans="1:4">
      <c r="A11" s="4" t="s">
        <v>340</v>
      </c>
      <c r="B11" s="7" t="n">
        <v>14</v>
      </c>
      <c r="C11" s="5" t="n">
        <v>12</v>
      </c>
    </row>
    <row r="12" spans="1:4">
      <c r="A12" s="4" t="s">
        <v>346</v>
      </c>
      <c r="B12" s="4" t="s">
        <v>347</v>
      </c>
    </row>
    <row r="13" spans="1:4">
      <c r="A13" s="4" t="s">
        <v>348</v>
      </c>
    </row>
    <row r="14" spans="1:4">
      <c r="A14" s="3" t="s">
        <v>339</v>
      </c>
    </row>
    <row r="15" spans="1:4">
      <c r="A15" s="4" t="s">
        <v>340</v>
      </c>
      <c r="B15" s="8" t="n">
        <v>269.4</v>
      </c>
      <c r="C15" s="5" t="n">
        <v>270</v>
      </c>
    </row>
    <row r="16" spans="1:4">
      <c r="A16" s="4" t="s">
        <v>346</v>
      </c>
      <c r="B16" s="4" t="s">
        <v>349</v>
      </c>
    </row>
    <row r="17" spans="1:4">
      <c r="A17" s="4" t="s">
        <v>350</v>
      </c>
    </row>
    <row r="18" spans="1:4">
      <c r="A18" s="3" t="s">
        <v>339</v>
      </c>
    </row>
    <row r="19" spans="1:4">
      <c r="A19" s="4" t="s">
        <v>340</v>
      </c>
      <c r="B19" s="7" t="n">
        <v>400</v>
      </c>
      <c r="C19" s="5" t="n">
        <v>400</v>
      </c>
    </row>
    <row r="20" spans="1:4">
      <c r="A20" s="4" t="s">
        <v>346</v>
      </c>
      <c r="B20" s="4" t="s">
        <v>351</v>
      </c>
    </row>
    <row r="21" spans="1:4">
      <c r="A21" s="4" t="s">
        <v>352</v>
      </c>
      <c r="B21" s="4" t="s">
        <v>353</v>
      </c>
    </row>
    <row r="22" spans="1:4">
      <c r="A22" s="4" t="s">
        <v>354</v>
      </c>
    </row>
    <row r="23" spans="1:4">
      <c r="A23" s="3" t="s">
        <v>339</v>
      </c>
    </row>
    <row r="24" spans="1:4">
      <c r="A24" s="4" t="s">
        <v>340</v>
      </c>
      <c r="B24" s="8" t="n">
        <v>242.3</v>
      </c>
      <c r="C24" s="7" t="n">
        <v>250</v>
      </c>
    </row>
    <row r="25" spans="1:4">
      <c r="A25" s="4" t="s">
        <v>346</v>
      </c>
      <c r="B25" s="4" t="s">
        <v>355</v>
      </c>
    </row>
    <row r="26" spans="1:4">
      <c r="A26" s="4" t="s">
        <v>352</v>
      </c>
      <c r="D26"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76"/>
    <col customWidth="1" max="2" min="2" width="21"/>
    <col customWidth="1" max="3" min="3" width="14"/>
    <col customWidth="1" max="4" min="4" width="80"/>
    <col customWidth="1" max="5" min="5" width="21"/>
    <col customWidth="1" max="6" min="6" width="21"/>
    <col customWidth="1" max="7" min="7" width="21"/>
    <col customWidth="1" max="8" min="8" width="21"/>
  </cols>
  <sheetData>
    <row r="1" spans="1:8">
      <c r="A1" s="1" t="s">
        <v>357</v>
      </c>
      <c r="B1" s="2" t="s">
        <v>23</v>
      </c>
      <c r="D1" s="2" t="s">
        <v>1</v>
      </c>
    </row>
    <row r="2" spans="1:8">
      <c r="B2" s="2" t="s">
        <v>248</v>
      </c>
      <c r="C2" s="2" t="s">
        <v>358</v>
      </c>
      <c r="D2" s="2" t="s">
        <v>248</v>
      </c>
      <c r="E2" s="2" t="s">
        <v>265</v>
      </c>
      <c r="F2" s="2" t="s">
        <v>359</v>
      </c>
      <c r="G2" s="2" t="s">
        <v>360</v>
      </c>
      <c r="H2" s="2" t="s">
        <v>361</v>
      </c>
    </row>
    <row r="3" spans="1:8">
      <c r="A3" s="3" t="s">
        <v>339</v>
      </c>
    </row>
    <row r="4" spans="1:8">
      <c r="A4" s="4" t="s">
        <v>362</v>
      </c>
      <c r="B4" s="7" t="n">
        <v>925700000</v>
      </c>
      <c r="D4" s="7" t="n">
        <v>925700000</v>
      </c>
      <c r="F4" s="7" t="n">
        <v>932000000</v>
      </c>
    </row>
    <row r="5" spans="1:8">
      <c r="A5" s="4" t="s">
        <v>363</v>
      </c>
      <c r="D5" s="5" t="n">
        <v>100000000</v>
      </c>
    </row>
    <row r="6" spans="1:8">
      <c r="A6" s="4" t="s">
        <v>118</v>
      </c>
      <c r="D6" s="5" t="n">
        <v>270700000</v>
      </c>
      <c r="E6" s="7" t="n">
        <v>0</v>
      </c>
    </row>
    <row r="7" spans="1:8">
      <c r="A7" s="4" t="s">
        <v>364</v>
      </c>
      <c r="D7" s="5" t="n">
        <v>900000</v>
      </c>
      <c r="E7" s="7" t="n">
        <v>0</v>
      </c>
    </row>
    <row r="8" spans="1:8">
      <c r="A8" s="4" t="s">
        <v>365</v>
      </c>
    </row>
    <row r="9" spans="1:8">
      <c r="A9" s="3" t="s">
        <v>339</v>
      </c>
    </row>
    <row r="10" spans="1:8">
      <c r="A10" s="4" t="s">
        <v>366</v>
      </c>
      <c r="B10" s="5" t="n">
        <v>6500000</v>
      </c>
      <c r="D10" s="7" t="n">
        <v>6500000</v>
      </c>
    </row>
    <row r="11" spans="1:8">
      <c r="A11" s="4" t="s">
        <v>367</v>
      </c>
      <c r="B11" s="7" t="n">
        <v>1200000</v>
      </c>
    </row>
    <row r="12" spans="1:8">
      <c r="A12" s="4" t="s">
        <v>368</v>
      </c>
      <c r="B12" s="10" t="n">
        <v>6.25</v>
      </c>
      <c r="D12" s="10" t="n">
        <v>6.25</v>
      </c>
    </row>
    <row r="13" spans="1:8">
      <c r="A13" s="4" t="s">
        <v>369</v>
      </c>
      <c r="B13" s="10" t="n">
        <v>4.5</v>
      </c>
      <c r="D13" s="10" t="n">
        <v>4.5</v>
      </c>
    </row>
    <row r="14" spans="1:8">
      <c r="A14" s="4" t="s">
        <v>370</v>
      </c>
      <c r="B14" s="5" t="n">
        <v>4</v>
      </c>
      <c r="D14" s="5" t="n">
        <v>4</v>
      </c>
    </row>
    <row r="15" spans="1:8">
      <c r="A15" s="4" t="s">
        <v>371</v>
      </c>
      <c r="B15" s="4" t="s">
        <v>372</v>
      </c>
      <c r="D15" s="4" t="s">
        <v>372</v>
      </c>
    </row>
    <row r="16" spans="1:8">
      <c r="A16" s="4" t="s">
        <v>373</v>
      </c>
    </row>
    <row r="17" spans="1:8">
      <c r="A17" s="3" t="s">
        <v>339</v>
      </c>
    </row>
    <row r="18" spans="1:8">
      <c r="A18" s="4" t="s">
        <v>374</v>
      </c>
      <c r="H18" s="7" t="n">
        <v>400000000</v>
      </c>
    </row>
    <row r="19" spans="1:8">
      <c r="A19" s="4" t="s">
        <v>375</v>
      </c>
      <c r="H19" s="4" t="s">
        <v>353</v>
      </c>
    </row>
    <row r="20" spans="1:8">
      <c r="A20" s="4" t="s">
        <v>376</v>
      </c>
      <c r="D20" s="4" t="s">
        <v>377</v>
      </c>
    </row>
    <row r="21" spans="1:8">
      <c r="A21" s="4" t="s">
        <v>378</v>
      </c>
      <c r="D21" s="4" t="s">
        <v>379</v>
      </c>
    </row>
    <row r="22" spans="1:8">
      <c r="A22" s="4" t="s">
        <v>380</v>
      </c>
      <c r="G22" s="4" t="s">
        <v>213</v>
      </c>
    </row>
    <row r="23" spans="1:8">
      <c r="A23" s="4" t="s">
        <v>354</v>
      </c>
    </row>
    <row r="24" spans="1:8">
      <c r="A24" s="3" t="s">
        <v>339</v>
      </c>
    </row>
    <row r="25" spans="1:8">
      <c r="A25" s="4" t="s">
        <v>362</v>
      </c>
      <c r="B25" s="7" t="n">
        <v>242300000</v>
      </c>
      <c r="D25" s="7" t="n">
        <v>242300000</v>
      </c>
      <c r="F25" s="5" t="n">
        <v>250000000</v>
      </c>
    </row>
    <row r="26" spans="1:8">
      <c r="A26" s="4" t="s">
        <v>374</v>
      </c>
      <c r="B26" s="5" t="n">
        <v>242300000</v>
      </c>
      <c r="D26" s="7" t="n">
        <v>242300000</v>
      </c>
      <c r="G26" s="7" t="n">
        <v>250000000</v>
      </c>
    </row>
    <row r="27" spans="1:8">
      <c r="A27" s="4" t="s">
        <v>375</v>
      </c>
      <c r="G27" s="4" t="s">
        <v>356</v>
      </c>
    </row>
    <row r="28" spans="1:8">
      <c r="A28" s="4" t="s">
        <v>376</v>
      </c>
      <c r="D28" s="4" t="s">
        <v>381</v>
      </c>
    </row>
    <row r="29" spans="1:8">
      <c r="A29" s="4" t="s">
        <v>378</v>
      </c>
      <c r="D29" s="4" t="s">
        <v>382</v>
      </c>
    </row>
    <row r="30" spans="1:8">
      <c r="A30" s="4" t="s">
        <v>380</v>
      </c>
      <c r="G30" s="4" t="s">
        <v>213</v>
      </c>
    </row>
    <row r="31" spans="1:8">
      <c r="A31" s="4" t="s">
        <v>383</v>
      </c>
      <c r="B31" s="5" t="n">
        <v>7700000</v>
      </c>
      <c r="D31" s="7" t="n">
        <v>7700000</v>
      </c>
    </row>
    <row r="32" spans="1:8">
      <c r="A32" s="4" t="s">
        <v>364</v>
      </c>
      <c r="B32" s="7" t="n">
        <v>300000</v>
      </c>
      <c r="D32" s="7" t="n">
        <v>300000</v>
      </c>
    </row>
    <row r="33" spans="1:8">
      <c r="A33" s="4" t="s">
        <v>384</v>
      </c>
    </row>
    <row r="34" spans="1:8">
      <c r="A34" s="3" t="s">
        <v>339</v>
      </c>
    </row>
    <row r="35" spans="1:8">
      <c r="A35" s="4" t="s">
        <v>369</v>
      </c>
      <c r="B35" s="10" t="n">
        <v>5.5</v>
      </c>
      <c r="D35" s="10" t="n">
        <v>5.5</v>
      </c>
    </row>
    <row r="36" spans="1:8">
      <c r="A36" s="4" t="s">
        <v>345</v>
      </c>
    </row>
    <row r="37" spans="1:8">
      <c r="A37" s="3" t="s">
        <v>339</v>
      </c>
    </row>
    <row r="38" spans="1:8">
      <c r="A38" s="4" t="s">
        <v>385</v>
      </c>
      <c r="B38" s="7" t="n">
        <v>175000000</v>
      </c>
      <c r="D38" s="7" t="n">
        <v>175000000</v>
      </c>
    </row>
    <row r="39" spans="1:8">
      <c r="A39" s="4" t="s">
        <v>362</v>
      </c>
      <c r="B39" s="5" t="n">
        <v>14000000</v>
      </c>
      <c r="D39" s="5" t="n">
        <v>14000000</v>
      </c>
      <c r="F39" s="5" t="n">
        <v>12000000</v>
      </c>
    </row>
    <row r="40" spans="1:8">
      <c r="A40" s="4" t="s">
        <v>386</v>
      </c>
      <c r="B40" s="7" t="n">
        <v>156200000</v>
      </c>
      <c r="D40" s="7" t="n">
        <v>156200000</v>
      </c>
    </row>
    <row r="41" spans="1:8">
      <c r="A41" s="4" t="s">
        <v>387</v>
      </c>
      <c r="D41" s="4" t="s">
        <v>388</v>
      </c>
    </row>
    <row r="42" spans="1:8">
      <c r="A42" s="4" t="s">
        <v>389</v>
      </c>
    </row>
    <row r="43" spans="1:8">
      <c r="A43" s="3" t="s">
        <v>339</v>
      </c>
    </row>
    <row r="44" spans="1:8">
      <c r="A44" s="4" t="s">
        <v>390</v>
      </c>
      <c r="C44" s="4" t="s">
        <v>286</v>
      </c>
    </row>
    <row r="45" spans="1:8">
      <c r="A45" s="4" t="s">
        <v>391</v>
      </c>
    </row>
    <row r="46" spans="1:8">
      <c r="A46" s="3" t="s">
        <v>339</v>
      </c>
    </row>
    <row r="47" spans="1:8">
      <c r="A47" s="4" t="s">
        <v>390</v>
      </c>
      <c r="B47" s="4" t="s">
        <v>392</v>
      </c>
    </row>
    <row r="48" spans="1:8">
      <c r="A48" s="4" t="s">
        <v>393</v>
      </c>
    </row>
    <row r="49" spans="1:8">
      <c r="A49" s="3" t="s">
        <v>339</v>
      </c>
    </row>
    <row r="50" spans="1:8">
      <c r="A50" s="4" t="s">
        <v>390</v>
      </c>
      <c r="B50" s="4" t="s">
        <v>394</v>
      </c>
    </row>
    <row r="51" spans="1:8">
      <c r="A51" s="4" t="s">
        <v>395</v>
      </c>
    </row>
    <row r="52" spans="1:8">
      <c r="A52" s="3" t="s">
        <v>339</v>
      </c>
    </row>
    <row r="53" spans="1:8">
      <c r="A53" s="4" t="s">
        <v>390</v>
      </c>
      <c r="C53" s="4" t="s">
        <v>396</v>
      </c>
    </row>
    <row r="54" spans="1:8">
      <c r="A54" s="4" t="s">
        <v>397</v>
      </c>
    </row>
    <row r="55" spans="1:8">
      <c r="A55" s="3" t="s">
        <v>339</v>
      </c>
    </row>
    <row r="56" spans="1:8">
      <c r="A56" s="4" t="s">
        <v>390</v>
      </c>
      <c r="B56" s="4" t="s">
        <v>398</v>
      </c>
    </row>
    <row r="57" spans="1:8">
      <c r="A57" s="4" t="s">
        <v>399</v>
      </c>
    </row>
    <row r="58" spans="1:8">
      <c r="A58" s="3" t="s">
        <v>339</v>
      </c>
    </row>
    <row r="59" spans="1:8">
      <c r="A59" s="4" t="s">
        <v>390</v>
      </c>
      <c r="B59" s="4" t="s">
        <v>400</v>
      </c>
    </row>
    <row r="60" spans="1:8">
      <c r="A60" s="4" t="s">
        <v>401</v>
      </c>
    </row>
    <row r="61" spans="1:8">
      <c r="A61" s="3" t="s">
        <v>339</v>
      </c>
    </row>
    <row r="62" spans="1:8">
      <c r="A62" s="4" t="s">
        <v>402</v>
      </c>
      <c r="B62" s="7" t="n">
        <v>4800000</v>
      </c>
      <c r="D62" s="7" t="n">
        <v>4800000</v>
      </c>
    </row>
    <row r="63" spans="1:8">
      <c r="A63" s="4" t="s">
        <v>348</v>
      </c>
    </row>
    <row r="64" spans="1:8">
      <c r="A64" s="3" t="s">
        <v>339</v>
      </c>
    </row>
    <row r="65" spans="1:8">
      <c r="A65" s="4" t="s">
        <v>362</v>
      </c>
      <c r="B65" s="7" t="n">
        <v>269400000</v>
      </c>
      <c r="D65" s="7" t="n">
        <v>269400000</v>
      </c>
      <c r="F65" s="7" t="n">
        <v>270000000</v>
      </c>
    </row>
    <row r="66" spans="1:8">
      <c r="A66" s="4" t="s">
        <v>403</v>
      </c>
      <c r="B66" s="4" t="s">
        <v>404</v>
      </c>
      <c r="D66" s="4" t="s">
        <v>404</v>
      </c>
    </row>
    <row r="67" spans="1:8">
      <c r="A67" s="4" t="s">
        <v>118</v>
      </c>
      <c r="D67" s="7" t="n">
        <v>600000</v>
      </c>
    </row>
    <row r="68" spans="1:8">
      <c r="A68" s="4" t="s">
        <v>405</v>
      </c>
      <c r="D68" s="4" t="s">
        <v>396</v>
      </c>
    </row>
    <row r="69" spans="1:8">
      <c r="A69" s="4" t="s">
        <v>406</v>
      </c>
    </row>
    <row r="70" spans="1:8">
      <c r="A70" s="3" t="s">
        <v>339</v>
      </c>
    </row>
    <row r="71" spans="1:8">
      <c r="A71" s="4" t="s">
        <v>390</v>
      </c>
      <c r="C71" s="4" t="s">
        <v>407</v>
      </c>
      <c r="D71" s="4" t="s">
        <v>408</v>
      </c>
    </row>
    <row r="72" spans="1:8">
      <c r="A72" s="4" t="s">
        <v>409</v>
      </c>
    </row>
    <row r="73" spans="1:8">
      <c r="A73" s="3" t="s">
        <v>339</v>
      </c>
    </row>
    <row r="74" spans="1:8">
      <c r="A74" s="4" t="s">
        <v>390</v>
      </c>
      <c r="C74" s="4" t="s">
        <v>394</v>
      </c>
      <c r="D74" s="4" t="s">
        <v>2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0</v>
      </c>
      <c r="B1" s="2" t="s">
        <v>23</v>
      </c>
      <c r="D1" s="2" t="s">
        <v>1</v>
      </c>
    </row>
    <row r="2" spans="1:6">
      <c r="B2" s="2" t="s">
        <v>2</v>
      </c>
      <c r="C2" s="2" t="s">
        <v>69</v>
      </c>
      <c r="D2" s="2" t="s">
        <v>2</v>
      </c>
      <c r="E2" s="2" t="s">
        <v>69</v>
      </c>
      <c r="F2" s="2" t="s">
        <v>24</v>
      </c>
    </row>
    <row r="3" spans="1:6">
      <c r="A3" s="3" t="s">
        <v>411</v>
      </c>
    </row>
    <row r="4" spans="1:6">
      <c r="A4" s="4" t="s">
        <v>412</v>
      </c>
      <c r="B4" s="7" t="n">
        <v>76700000</v>
      </c>
      <c r="D4" s="7" t="n">
        <v>76700000</v>
      </c>
    </row>
    <row r="5" spans="1:6">
      <c r="A5" s="4" t="s">
        <v>413</v>
      </c>
      <c r="B5" s="5" t="n">
        <v>700000</v>
      </c>
      <c r="C5" s="7" t="n">
        <v>0</v>
      </c>
      <c r="D5" s="5" t="n">
        <v>700000</v>
      </c>
      <c r="E5" s="7" t="n">
        <v>0</v>
      </c>
    </row>
    <row r="6" spans="1:6">
      <c r="A6" s="4" t="s">
        <v>414</v>
      </c>
      <c r="B6" s="5" t="n">
        <v>300000</v>
      </c>
      <c r="D6" s="7" t="n">
        <v>300000</v>
      </c>
      <c r="F6" s="7" t="n">
        <v>0</v>
      </c>
    </row>
    <row r="7" spans="1:6">
      <c r="A7" s="4" t="s">
        <v>58</v>
      </c>
    </row>
    <row r="8" spans="1:6">
      <c r="A8" s="3" t="s">
        <v>411</v>
      </c>
    </row>
    <row r="9" spans="1:6">
      <c r="A9" s="4" t="s">
        <v>415</v>
      </c>
      <c r="D9" s="4" t="s">
        <v>416</v>
      </c>
    </row>
    <row r="10" spans="1:6">
      <c r="A10" s="4" t="s">
        <v>417</v>
      </c>
      <c r="D10" s="4" t="s">
        <v>418</v>
      </c>
    </row>
    <row r="11" spans="1:6">
      <c r="A11" s="4" t="s">
        <v>419</v>
      </c>
      <c r="D11" s="4" t="s">
        <v>322</v>
      </c>
    </row>
    <row r="12" spans="1:6">
      <c r="A12" s="4" t="s">
        <v>420</v>
      </c>
      <c r="B12" s="7" t="n">
        <v>0</v>
      </c>
      <c r="D12" s="7" t="n">
        <v>0</v>
      </c>
      <c r="F12" s="7" t="n">
        <v>0</v>
      </c>
    </row>
    <row r="13" spans="1:6">
      <c r="A13" s="4" t="s">
        <v>228</v>
      </c>
    </row>
    <row r="14" spans="1:6">
      <c r="A14" s="3" t="s">
        <v>411</v>
      </c>
    </row>
    <row r="15" spans="1:6">
      <c r="A15" s="4" t="s">
        <v>421</v>
      </c>
      <c r="D15" s="4" t="s">
        <v>230</v>
      </c>
    </row>
    <row r="16" spans="1:6">
      <c r="A16" s="4" t="s">
        <v>422</v>
      </c>
    </row>
    <row r="17" spans="1:6">
      <c r="A17" s="3" t="s">
        <v>411</v>
      </c>
    </row>
    <row r="18" spans="1:6">
      <c r="A18" s="4" t="s">
        <v>423</v>
      </c>
      <c r="B18" s="4" t="s">
        <v>424</v>
      </c>
      <c r="D18" s="4" t="s">
        <v>424</v>
      </c>
    </row>
    <row r="19" spans="1:6">
      <c r="A19" s="4" t="s">
        <v>231</v>
      </c>
    </row>
    <row r="20" spans="1:6">
      <c r="A20" s="3" t="s">
        <v>411</v>
      </c>
    </row>
    <row r="21" spans="1:6">
      <c r="A21" s="4" t="s">
        <v>421</v>
      </c>
      <c r="D21" s="4" t="s">
        <v>2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4</v>
      </c>
    </row>
    <row r="2" spans="1:3">
      <c r="A2" s="3" t="s">
        <v>426</v>
      </c>
    </row>
    <row r="3" spans="1:3">
      <c r="A3" s="4" t="s">
        <v>39</v>
      </c>
      <c r="B3" s="8" t="n">
        <v>2.1</v>
      </c>
      <c r="C3" s="8" t="n">
        <v>2.5</v>
      </c>
    </row>
    <row r="4" spans="1:3">
      <c r="A4" s="4" t="s">
        <v>427</v>
      </c>
      <c r="B4" s="9" t="n">
        <v>3.2</v>
      </c>
      <c r="C4" s="9" t="n">
        <v>3.5</v>
      </c>
    </row>
    <row r="5" spans="1:3">
      <c r="A5" s="4" t="s">
        <v>293</v>
      </c>
    </row>
    <row r="6" spans="1:3">
      <c r="A6" s="3" t="s">
        <v>426</v>
      </c>
    </row>
    <row r="7" spans="1:3">
      <c r="A7" s="4" t="s">
        <v>294</v>
      </c>
      <c r="B7" s="8" t="n">
        <v>1.1</v>
      </c>
      <c r="C7" s="7"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8</v>
      </c>
      <c r="B1" s="2" t="s">
        <v>1</v>
      </c>
      <c r="C1" s="2" t="s">
        <v>310</v>
      </c>
    </row>
    <row r="2" spans="1:3">
      <c r="B2" s="2" t="s">
        <v>2</v>
      </c>
      <c r="C2" s="2" t="s">
        <v>24</v>
      </c>
    </row>
    <row r="3" spans="1:3">
      <c r="A3" s="4" t="s">
        <v>231</v>
      </c>
    </row>
    <row r="4" spans="1:3">
      <c r="A4" s="3" t="s">
        <v>426</v>
      </c>
    </row>
    <row r="5" spans="1:3">
      <c r="A5" s="4" t="s">
        <v>429</v>
      </c>
      <c r="B5" s="4" t="s">
        <v>430</v>
      </c>
      <c r="C5"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1</v>
      </c>
      <c r="B1" s="2" t="s">
        <v>23</v>
      </c>
      <c r="D1" s="2" t="s">
        <v>1</v>
      </c>
    </row>
    <row r="2" spans="1:6">
      <c r="B2" s="2" t="s">
        <v>2</v>
      </c>
      <c r="C2" s="2" t="s">
        <v>69</v>
      </c>
      <c r="D2" s="2" t="s">
        <v>2</v>
      </c>
      <c r="E2" s="2" t="s">
        <v>69</v>
      </c>
      <c r="F2" s="2" t="s">
        <v>24</v>
      </c>
    </row>
    <row r="3" spans="1:6">
      <c r="A3" s="3" t="s">
        <v>432</v>
      </c>
    </row>
    <row r="4" spans="1:6">
      <c r="A4" s="4" t="s">
        <v>433</v>
      </c>
      <c r="B4" s="7" t="n">
        <v>0</v>
      </c>
      <c r="C4" s="7" t="n">
        <v>0</v>
      </c>
      <c r="D4" s="8" t="n">
        <v>0.4</v>
      </c>
      <c r="E4" s="8" t="n">
        <v>3.1</v>
      </c>
    </row>
    <row r="5" spans="1:6">
      <c r="A5" s="4" t="s">
        <v>58</v>
      </c>
    </row>
    <row r="6" spans="1:6">
      <c r="A6" s="3" t="s">
        <v>432</v>
      </c>
    </row>
    <row r="7" spans="1:6">
      <c r="A7" s="4" t="s">
        <v>316</v>
      </c>
      <c r="B7" s="9" t="n">
        <v>8.300000000000001</v>
      </c>
      <c r="D7" s="9" t="n">
        <v>8.300000000000001</v>
      </c>
      <c r="F7" s="8" t="n">
        <v>8.300000000000001</v>
      </c>
    </row>
    <row r="8" spans="1:6">
      <c r="A8" s="4" t="s">
        <v>434</v>
      </c>
    </row>
    <row r="9" spans="1:6">
      <c r="A9" s="3" t="s">
        <v>432</v>
      </c>
    </row>
    <row r="10" spans="1:6">
      <c r="A10" s="4" t="s">
        <v>435</v>
      </c>
      <c r="B10" s="7" t="n">
        <v>0</v>
      </c>
      <c r="C10" s="8" t="n">
        <v>0.1</v>
      </c>
      <c r="D10" s="7" t="n">
        <v>0</v>
      </c>
      <c r="E10" s="8" t="n">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23</v>
      </c>
      <c r="D1" s="2" t="s">
        <v>1</v>
      </c>
    </row>
    <row r="2" spans="1:5">
      <c r="B2" s="2" t="s">
        <v>2</v>
      </c>
      <c r="C2" s="2" t="s">
        <v>69</v>
      </c>
      <c r="D2" s="2" t="s">
        <v>2</v>
      </c>
      <c r="E2" s="2" t="s">
        <v>69</v>
      </c>
    </row>
    <row r="3" spans="1:5">
      <c r="A3" s="3" t="s">
        <v>70</v>
      </c>
    </row>
    <row r="4" spans="1:5">
      <c r="A4" s="4" t="s">
        <v>71</v>
      </c>
      <c r="B4" s="8" t="n">
        <v>110.1</v>
      </c>
      <c r="C4" s="8" t="n">
        <v>116.4</v>
      </c>
      <c r="D4" s="7" t="n">
        <v>304</v>
      </c>
      <c r="E4" s="8" t="n">
        <v>285.4</v>
      </c>
    </row>
    <row r="5" spans="1:5">
      <c r="A5" s="3" t="s">
        <v>72</v>
      </c>
    </row>
    <row r="6" spans="1:5">
      <c r="A6" s="4" t="s">
        <v>73</v>
      </c>
      <c r="B6" s="9" t="n">
        <v>10.3</v>
      </c>
      <c r="C6" s="9" t="n">
        <v>8.9</v>
      </c>
      <c r="D6" s="9" t="n">
        <v>26.5</v>
      </c>
      <c r="E6" s="9" t="n">
        <v>21.4</v>
      </c>
    </row>
    <row r="7" spans="1:5">
      <c r="A7" s="4" t="s">
        <v>74</v>
      </c>
      <c r="B7" s="9" t="n">
        <v>3.2</v>
      </c>
      <c r="C7" s="9" t="n">
        <v>3.7</v>
      </c>
      <c r="D7" s="5" t="n">
        <v>10</v>
      </c>
      <c r="E7" s="9" t="n">
        <v>11.9</v>
      </c>
    </row>
    <row r="8" spans="1:5">
      <c r="A8" s="4" t="s">
        <v>75</v>
      </c>
      <c r="B8" s="9" t="n">
        <v>19.7</v>
      </c>
      <c r="C8" s="9" t="n">
        <v>18.1</v>
      </c>
      <c r="D8" s="9" t="n">
        <v>61.8</v>
      </c>
      <c r="E8" s="9" t="n">
        <v>57.4</v>
      </c>
    </row>
    <row r="9" spans="1:5">
      <c r="A9" s="4" t="s">
        <v>76</v>
      </c>
      <c r="B9" s="9" t="n">
        <v>15.3</v>
      </c>
      <c r="C9" s="9" t="n">
        <v>17.2</v>
      </c>
      <c r="D9" s="5" t="n">
        <v>48</v>
      </c>
      <c r="E9" s="9" t="n">
        <v>54.2</v>
      </c>
    </row>
    <row r="10" spans="1:5">
      <c r="A10" s="4" t="s">
        <v>77</v>
      </c>
      <c r="B10" s="9" t="n">
        <v>6.4</v>
      </c>
      <c r="C10" s="9" t="n">
        <v>5.4</v>
      </c>
      <c r="D10" s="9" t="n">
        <v>23.2</v>
      </c>
      <c r="E10" s="9" t="n">
        <v>18.5</v>
      </c>
    </row>
    <row r="11" spans="1:5">
      <c r="A11" s="4" t="s">
        <v>78</v>
      </c>
      <c r="B11" s="9" t="n">
        <v>2.9</v>
      </c>
      <c r="C11" s="9" t="n">
        <v>3.4</v>
      </c>
      <c r="D11" s="9" t="n">
        <v>11.5</v>
      </c>
      <c r="E11" s="9" t="n">
        <v>10.1</v>
      </c>
    </row>
    <row r="12" spans="1:5">
      <c r="A12" s="4" t="s">
        <v>79</v>
      </c>
      <c r="B12" s="5" t="n">
        <v>10</v>
      </c>
      <c r="C12" s="9" t="n">
        <v>9.4</v>
      </c>
      <c r="D12" s="9" t="n">
        <v>29.5</v>
      </c>
      <c r="E12" s="9" t="n">
        <v>28.2</v>
      </c>
    </row>
    <row r="13" spans="1:5">
      <c r="A13" s="4" t="s">
        <v>80</v>
      </c>
      <c r="B13" s="9" t="n">
        <v>67.8</v>
      </c>
      <c r="C13" s="9" t="n">
        <v>66.09999999999999</v>
      </c>
      <c r="D13" s="9" t="n">
        <v>210.5</v>
      </c>
      <c r="E13" s="9" t="n">
        <v>201.7</v>
      </c>
    </row>
    <row r="14" spans="1:5">
      <c r="A14" s="4" t="s">
        <v>81</v>
      </c>
      <c r="B14" s="9" t="n">
        <v>42.3</v>
      </c>
      <c r="C14" s="9" t="n">
        <v>50.3</v>
      </c>
      <c r="D14" s="9" t="n">
        <v>93.5</v>
      </c>
      <c r="E14" s="9" t="n">
        <v>83.7</v>
      </c>
    </row>
    <row r="15" spans="1:5">
      <c r="A15" s="3" t="s">
        <v>82</v>
      </c>
    </row>
    <row r="16" spans="1:5">
      <c r="A16" s="4" t="s">
        <v>83</v>
      </c>
      <c r="B16" s="9" t="n">
        <v>14.4</v>
      </c>
      <c r="C16" s="9" t="n">
        <v>13.1</v>
      </c>
      <c r="D16" s="9" t="n">
        <v>42.3</v>
      </c>
      <c r="E16" s="9" t="n">
        <v>39.4</v>
      </c>
    </row>
    <row r="17" spans="1:5">
      <c r="A17" s="4" t="s">
        <v>84</v>
      </c>
      <c r="B17" s="9" t="n">
        <v>-0.1</v>
      </c>
      <c r="C17" s="9" t="n">
        <v>-0.1</v>
      </c>
      <c r="D17" s="9" t="n">
        <v>-0.3</v>
      </c>
      <c r="E17" s="9" t="n">
        <v>-0.5</v>
      </c>
    </row>
    <row r="18" spans="1:5">
      <c r="A18" s="4" t="s">
        <v>85</v>
      </c>
      <c r="B18" s="9" t="n">
        <v>-0.4</v>
      </c>
      <c r="C18" s="5" t="n">
        <v>0</v>
      </c>
      <c r="D18" s="9" t="n">
        <v>0.8</v>
      </c>
      <c r="E18" s="9" t="n">
        <v>-0.1</v>
      </c>
    </row>
    <row r="19" spans="1:5">
      <c r="A19" s="4" t="s">
        <v>80</v>
      </c>
      <c r="B19" s="9" t="n">
        <v>13.9</v>
      </c>
      <c r="C19" s="5" t="n">
        <v>13</v>
      </c>
      <c r="D19" s="9" t="n">
        <v>42.8</v>
      </c>
      <c r="E19" s="9" t="n">
        <v>38.8</v>
      </c>
    </row>
    <row r="20" spans="1:5">
      <c r="A20" s="4" t="s">
        <v>86</v>
      </c>
      <c r="B20" s="9" t="n">
        <v>28.4</v>
      </c>
      <c r="C20" s="9" t="n">
        <v>37.3</v>
      </c>
      <c r="D20" s="9" t="n">
        <v>50.7</v>
      </c>
      <c r="E20" s="9" t="n">
        <v>44.9</v>
      </c>
    </row>
    <row r="21" spans="1:5">
      <c r="A21" s="4" t="s">
        <v>87</v>
      </c>
      <c r="B21" s="9" t="n">
        <v>-0.1</v>
      </c>
      <c r="C21" s="5" t="n">
        <v>0</v>
      </c>
      <c r="D21" s="9" t="n">
        <v>0.2</v>
      </c>
      <c r="E21" s="9" t="n">
        <v>0.1</v>
      </c>
    </row>
    <row r="22" spans="1:5">
      <c r="A22" s="4" t="s">
        <v>88</v>
      </c>
      <c r="B22" s="9" t="n">
        <v>28.5</v>
      </c>
      <c r="C22" s="9" t="n">
        <v>37.3</v>
      </c>
      <c r="D22" s="9" t="n">
        <v>50.5</v>
      </c>
      <c r="E22" s="9" t="n">
        <v>44.8</v>
      </c>
    </row>
    <row r="23" spans="1:5">
      <c r="A23" s="4" t="s">
        <v>89</v>
      </c>
      <c r="B23" s="8" t="n">
        <v>28.5</v>
      </c>
      <c r="C23" s="8" t="n">
        <v>37.3</v>
      </c>
      <c r="D23" s="8" t="n">
        <v>50.5</v>
      </c>
      <c r="E23" s="8" t="n">
        <v>4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4</v>
      </c>
    </row>
    <row r="2" spans="1:3">
      <c r="A2" s="4" t="s">
        <v>437</v>
      </c>
    </row>
    <row r="3" spans="1:3">
      <c r="A3" s="3" t="s">
        <v>438</v>
      </c>
    </row>
    <row r="4" spans="1:3">
      <c r="A4" s="4" t="s">
        <v>439</v>
      </c>
      <c r="B4" s="8" t="n">
        <v>269.4</v>
      </c>
      <c r="C4" s="7" t="n">
        <v>270</v>
      </c>
    </row>
    <row r="5" spans="1:3">
      <c r="A5" s="4" t="s">
        <v>440</v>
      </c>
    </row>
    <row r="6" spans="1:3">
      <c r="A6" s="3" t="s">
        <v>438</v>
      </c>
    </row>
    <row r="7" spans="1:3">
      <c r="A7" s="4" t="s">
        <v>439</v>
      </c>
      <c r="B7" s="9" t="n">
        <v>270.2</v>
      </c>
      <c r="C7" s="9" t="n">
        <v>270.8</v>
      </c>
    </row>
    <row r="8" spans="1:3">
      <c r="A8" s="4" t="s">
        <v>441</v>
      </c>
    </row>
    <row r="9" spans="1:3">
      <c r="A9" s="3" t="s">
        <v>438</v>
      </c>
    </row>
    <row r="10" spans="1:3">
      <c r="A10" s="4" t="s">
        <v>439</v>
      </c>
      <c r="B10" s="5" t="n">
        <v>400</v>
      </c>
      <c r="C10" s="5" t="n">
        <v>400</v>
      </c>
    </row>
    <row r="11" spans="1:3">
      <c r="A11" s="4" t="s">
        <v>442</v>
      </c>
    </row>
    <row r="12" spans="1:3">
      <c r="A12" s="3" t="s">
        <v>438</v>
      </c>
    </row>
    <row r="13" spans="1:3">
      <c r="A13" s="4" t="s">
        <v>439</v>
      </c>
      <c r="B13" s="9" t="n">
        <v>406.5</v>
      </c>
      <c r="C13" s="9" t="n">
        <v>407.3</v>
      </c>
    </row>
    <row r="14" spans="1:3">
      <c r="A14" s="4" t="s">
        <v>443</v>
      </c>
    </row>
    <row r="15" spans="1:3">
      <c r="A15" s="3" t="s">
        <v>438</v>
      </c>
    </row>
    <row r="16" spans="1:3">
      <c r="A16" s="4" t="s">
        <v>439</v>
      </c>
      <c r="B16" s="9" t="n">
        <v>242.3</v>
      </c>
      <c r="C16" s="5" t="n">
        <v>250</v>
      </c>
    </row>
    <row r="17" spans="1:3">
      <c r="A17" s="4" t="s">
        <v>444</v>
      </c>
    </row>
    <row r="18" spans="1:3">
      <c r="A18" s="3" t="s">
        <v>438</v>
      </c>
    </row>
    <row r="19" spans="1:3">
      <c r="A19" s="4" t="s">
        <v>439</v>
      </c>
      <c r="B19" s="7" t="n">
        <v>239</v>
      </c>
      <c r="C19" s="7" t="n">
        <v>2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23</v>
      </c>
      <c r="D1" s="2" t="s">
        <v>1</v>
      </c>
    </row>
    <row r="2" spans="1:5">
      <c r="B2" s="2" t="s">
        <v>2</v>
      </c>
      <c r="C2" s="2" t="s">
        <v>69</v>
      </c>
      <c r="D2" s="2" t="s">
        <v>2</v>
      </c>
      <c r="E2" s="2" t="s">
        <v>69</v>
      </c>
    </row>
    <row r="3" spans="1:5">
      <c r="A3" s="4" t="s">
        <v>91</v>
      </c>
      <c r="B3" s="8" t="n">
        <v>110.1</v>
      </c>
      <c r="C3" s="8" t="n">
        <v>116.4</v>
      </c>
      <c r="D3" s="7" t="n">
        <v>304</v>
      </c>
      <c r="E3" s="8" t="n">
        <v>285.4</v>
      </c>
    </row>
    <row r="4" spans="1:5">
      <c r="A4" s="4" t="s">
        <v>92</v>
      </c>
      <c r="B4" s="9" t="n">
        <v>19.7</v>
      </c>
      <c r="C4" s="9" t="n">
        <v>18.1</v>
      </c>
      <c r="D4" s="9" t="n">
        <v>61.8</v>
      </c>
      <c r="E4" s="9" t="n">
        <v>57.4</v>
      </c>
    </row>
    <row r="5" spans="1:5">
      <c r="A5" s="4" t="s">
        <v>58</v>
      </c>
    </row>
    <row r="6" spans="1:5">
      <c r="A6" s="4" t="s">
        <v>91</v>
      </c>
      <c r="B6" s="9" t="n">
        <v>5.8</v>
      </c>
      <c r="C6" s="9" t="n">
        <v>6.7</v>
      </c>
      <c r="D6" s="9" t="n">
        <v>21.8</v>
      </c>
      <c r="E6" s="9" t="n">
        <v>22.7</v>
      </c>
    </row>
    <row r="7" spans="1:5">
      <c r="A7" s="4" t="s">
        <v>92</v>
      </c>
      <c r="B7" s="8" t="n">
        <v>13.4</v>
      </c>
      <c r="C7" s="8" t="n">
        <v>18.1</v>
      </c>
      <c r="D7" s="8" t="n">
        <v>55.5</v>
      </c>
      <c r="E7" s="8" t="n">
        <v>5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3" t="s">
        <v>94</v>
      </c>
    </row>
    <row r="4" spans="1:3">
      <c r="A4" s="4" t="s">
        <v>95</v>
      </c>
      <c r="B4" s="8" t="n">
        <v>50.5</v>
      </c>
      <c r="C4" s="8" t="n">
        <v>44.8</v>
      </c>
    </row>
    <row r="5" spans="1:3">
      <c r="A5" s="3" t="s">
        <v>96</v>
      </c>
    </row>
    <row r="6" spans="1:3">
      <c r="A6" s="4" t="s">
        <v>79</v>
      </c>
      <c r="B6" s="9" t="n">
        <v>29.5</v>
      </c>
      <c r="C6" s="9" t="n">
        <v>28.2</v>
      </c>
    </row>
    <row r="7" spans="1:3">
      <c r="A7" s="4" t="s">
        <v>97</v>
      </c>
      <c r="B7" s="9" t="n">
        <v>3.6</v>
      </c>
      <c r="C7" s="9" t="n">
        <v>5.4</v>
      </c>
    </row>
    <row r="8" spans="1:3">
      <c r="A8" s="4" t="s">
        <v>25</v>
      </c>
      <c r="B8" s="9" t="n">
        <v>0.4</v>
      </c>
      <c r="C8" s="9" t="n">
        <v>3.1</v>
      </c>
    </row>
    <row r="9" spans="1:3">
      <c r="A9" s="4" t="s">
        <v>98</v>
      </c>
      <c r="B9" s="5" t="n">
        <v>2</v>
      </c>
      <c r="C9" s="5" t="n">
        <v>2</v>
      </c>
    </row>
    <row r="10" spans="1:3">
      <c r="A10" s="4" t="s">
        <v>99</v>
      </c>
      <c r="B10" s="9" t="n">
        <v>0.9</v>
      </c>
      <c r="C10" s="5" t="n">
        <v>0</v>
      </c>
    </row>
    <row r="11" spans="1:3">
      <c r="A11" s="4" t="s">
        <v>100</v>
      </c>
      <c r="B11" s="9" t="n">
        <v>-0.5</v>
      </c>
      <c r="C11" s="9" t="n">
        <v>-0.1</v>
      </c>
    </row>
    <row r="12" spans="1:3">
      <c r="A12" s="3" t="s">
        <v>101</v>
      </c>
    </row>
    <row r="13" spans="1:3">
      <c r="A13" s="4" t="s">
        <v>102</v>
      </c>
      <c r="B13" s="9" t="n">
        <v>46.5</v>
      </c>
      <c r="C13" s="9" t="n">
        <v>42.1</v>
      </c>
    </row>
    <row r="14" spans="1:3">
      <c r="A14" s="4" t="s">
        <v>103</v>
      </c>
      <c r="B14" s="9" t="n">
        <v>-0.9</v>
      </c>
      <c r="C14" s="9" t="n">
        <v>-1.3</v>
      </c>
    </row>
    <row r="15" spans="1:3">
      <c r="A15" s="4" t="s">
        <v>104</v>
      </c>
      <c r="B15" s="5" t="n">
        <v>-3</v>
      </c>
      <c r="C15" s="9" t="n">
        <v>-1.7</v>
      </c>
    </row>
    <row r="16" spans="1:3">
      <c r="A16" s="4" t="s">
        <v>48</v>
      </c>
      <c r="B16" s="9" t="n">
        <v>-0.6</v>
      </c>
      <c r="C16" s="9" t="n">
        <v>-4.6</v>
      </c>
    </row>
    <row r="17" spans="1:3">
      <c r="A17" s="4" t="s">
        <v>105</v>
      </c>
      <c r="B17" s="9" t="n">
        <v>2.5</v>
      </c>
      <c r="C17" s="9" t="n">
        <v>-2.1</v>
      </c>
    </row>
    <row r="18" spans="1:3">
      <c r="A18" s="4" t="s">
        <v>106</v>
      </c>
      <c r="B18" s="9" t="n">
        <v>130.9</v>
      </c>
      <c r="C18" s="9" t="n">
        <v>115.8</v>
      </c>
    </row>
    <row r="19" spans="1:3">
      <c r="A19" s="3" t="s">
        <v>107</v>
      </c>
    </row>
    <row r="20" spans="1:3">
      <c r="A20" s="4" t="s">
        <v>108</v>
      </c>
      <c r="B20" s="5" t="n">
        <v>-10</v>
      </c>
      <c r="C20" s="9" t="n">
        <v>-7.7</v>
      </c>
    </row>
    <row r="21" spans="1:3">
      <c r="A21" s="4" t="s">
        <v>109</v>
      </c>
      <c r="B21" s="5" t="n">
        <v>0</v>
      </c>
      <c r="C21" s="9" t="n">
        <v>-0.2</v>
      </c>
    </row>
    <row r="22" spans="1:3">
      <c r="A22" s="4" t="s">
        <v>110</v>
      </c>
      <c r="B22" s="5" t="n">
        <v>0</v>
      </c>
      <c r="C22" s="9" t="n">
        <v>-1.7</v>
      </c>
    </row>
    <row r="23" spans="1:3">
      <c r="A23" s="4" t="s">
        <v>111</v>
      </c>
      <c r="B23" s="5" t="n">
        <v>0</v>
      </c>
      <c r="C23" s="9" t="n">
        <v>1.4</v>
      </c>
    </row>
    <row r="24" spans="1:3">
      <c r="A24" s="4" t="s">
        <v>112</v>
      </c>
      <c r="B24" s="5" t="n">
        <v>-10</v>
      </c>
      <c r="C24" s="9" t="n">
        <v>-8.199999999999999</v>
      </c>
    </row>
    <row r="25" spans="1:3">
      <c r="A25" s="3" t="s">
        <v>113</v>
      </c>
    </row>
    <row r="26" spans="1:3">
      <c r="A26" s="4" t="s">
        <v>114</v>
      </c>
      <c r="B26" s="9" t="n">
        <v>139.2</v>
      </c>
      <c r="C26" s="5" t="n">
        <v>60</v>
      </c>
    </row>
    <row r="27" spans="1:3">
      <c r="A27" s="4" t="s">
        <v>115</v>
      </c>
      <c r="B27" s="9" t="n">
        <v>-137.2</v>
      </c>
      <c r="C27" s="5" t="n">
        <v>-75</v>
      </c>
    </row>
    <row r="28" spans="1:3">
      <c r="A28" s="4" t="s">
        <v>116</v>
      </c>
      <c r="B28" s="9" t="n">
        <v>-7.2</v>
      </c>
    </row>
    <row r="29" spans="1:3">
      <c r="A29" s="4" t="s">
        <v>117</v>
      </c>
      <c r="B29" s="5" t="n">
        <v>270</v>
      </c>
      <c r="C29" s="5" t="n">
        <v>0</v>
      </c>
    </row>
    <row r="30" spans="1:3">
      <c r="A30" s="4" t="s">
        <v>118</v>
      </c>
      <c r="B30" s="9" t="n">
        <v>-270.7</v>
      </c>
      <c r="C30" s="5" t="n">
        <v>0</v>
      </c>
    </row>
    <row r="31" spans="1:3">
      <c r="A31" s="4" t="s">
        <v>119</v>
      </c>
      <c r="B31" s="9" t="n">
        <v>-6.6</v>
      </c>
      <c r="C31" s="5" t="n">
        <v>0</v>
      </c>
    </row>
    <row r="32" spans="1:3">
      <c r="A32" s="4" t="s">
        <v>120</v>
      </c>
      <c r="B32" s="9" t="n">
        <v>17.2</v>
      </c>
      <c r="C32" s="9" t="n">
        <v>6.1</v>
      </c>
    </row>
    <row r="33" spans="1:3">
      <c r="A33" s="4" t="s">
        <v>121</v>
      </c>
      <c r="B33" s="9" t="n">
        <v>-124.1</v>
      </c>
      <c r="C33" s="9" t="n">
        <v>-104.1</v>
      </c>
    </row>
    <row r="34" spans="1:3">
      <c r="A34" s="4" t="s">
        <v>122</v>
      </c>
      <c r="B34" s="9" t="n">
        <v>-1.7</v>
      </c>
      <c r="C34" s="5" t="n">
        <v>-3</v>
      </c>
    </row>
    <row r="35" spans="1:3">
      <c r="A35" s="4" t="s">
        <v>123</v>
      </c>
      <c r="B35" s="9" t="n">
        <v>-121.1</v>
      </c>
      <c r="C35" s="5" t="n">
        <v>-116</v>
      </c>
    </row>
    <row r="36" spans="1:3">
      <c r="A36" s="4" t="s">
        <v>124</v>
      </c>
      <c r="B36" s="9" t="n">
        <v>-0.2</v>
      </c>
      <c r="C36" s="9" t="n">
        <v>-8.4</v>
      </c>
    </row>
    <row r="37" spans="1:3">
      <c r="A37" s="4" t="s">
        <v>125</v>
      </c>
      <c r="B37" s="9" t="n">
        <v>4.6</v>
      </c>
      <c r="C37" s="9" t="n">
        <v>10.7</v>
      </c>
    </row>
    <row r="38" spans="1:3">
      <c r="A38" s="4" t="s">
        <v>126</v>
      </c>
      <c r="B38" s="9" t="n">
        <v>4.4</v>
      </c>
      <c r="C38" s="9" t="n">
        <v>2.3</v>
      </c>
    </row>
    <row r="39" spans="1:3">
      <c r="A39" s="3" t="s">
        <v>127</v>
      </c>
    </row>
    <row r="40" spans="1:3">
      <c r="A40" s="4" t="s">
        <v>128</v>
      </c>
      <c r="B40" s="9" t="n">
        <v>15.9</v>
      </c>
      <c r="C40" s="9" t="n">
        <v>201.8</v>
      </c>
    </row>
    <row r="41" spans="1:3">
      <c r="A41" s="4" t="s">
        <v>129</v>
      </c>
      <c r="B41" s="9" t="n">
        <v>37.3</v>
      </c>
      <c r="C41" s="9" t="n">
        <v>53.1</v>
      </c>
    </row>
    <row r="42" spans="1:3">
      <c r="A42" s="4" t="s">
        <v>130</v>
      </c>
      <c r="B42" s="5" t="n">
        <v>1</v>
      </c>
      <c r="C42" s="5" t="n">
        <v>0</v>
      </c>
    </row>
    <row r="43" spans="1:3">
      <c r="A43" s="4" t="s">
        <v>131</v>
      </c>
      <c r="B43" s="9" t="n">
        <v>5.1</v>
      </c>
      <c r="C43" s="5" t="n">
        <v>0</v>
      </c>
    </row>
    <row r="44" spans="1:3">
      <c r="A44" s="3" t="s">
        <v>132</v>
      </c>
    </row>
    <row r="45" spans="1:3">
      <c r="A45" s="4" t="s">
        <v>133</v>
      </c>
      <c r="B45" s="9" t="n">
        <v>38.2</v>
      </c>
      <c r="C45" s="9" t="n">
        <v>34.9</v>
      </c>
    </row>
    <row r="46" spans="1:3">
      <c r="A46" s="4" t="s">
        <v>134</v>
      </c>
      <c r="B46" s="8" t="n">
        <v>0.1</v>
      </c>
      <c r="C46" s="8" t="n">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23</v>
      </c>
    </row>
    <row r="2" spans="1:3">
      <c r="B2" s="2" t="s">
        <v>2</v>
      </c>
      <c r="C2" s="2" t="s">
        <v>69</v>
      </c>
    </row>
    <row r="3" spans="1:3">
      <c r="A3" s="4" t="s">
        <v>58</v>
      </c>
    </row>
    <row r="4" spans="1:3">
      <c r="A4" s="4" t="s">
        <v>136</v>
      </c>
      <c r="B4" s="7" t="n">
        <v>0</v>
      </c>
      <c r="C4" s="8" t="n">
        <v>1.4</v>
      </c>
    </row>
    <row r="5" spans="1:3">
      <c r="A5" s="4" t="s">
        <v>137</v>
      </c>
      <c r="B5" s="9" t="n">
        <v>12.1</v>
      </c>
      <c r="C5" s="9" t="n">
        <v>6.1</v>
      </c>
    </row>
    <row r="6" spans="1:3">
      <c r="A6" s="4" t="s">
        <v>138</v>
      </c>
      <c r="B6" s="8" t="n">
        <v>0.3</v>
      </c>
      <c r="C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7:25:01Z</dcterms:created>
  <dcterms:modified xmlns:dcterms="http://purl.org/dc/terms/" xmlns:xsi="http://www.w3.org/2001/XMLSchema-instance" xsi:type="dcterms:W3CDTF">2018-11-05T17:25:01Z</dcterms:modified>
</cp:coreProperties>
</file>